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Statement Of Cash " sheetId="4" r:id="rId4"/>
    <s:sheet name="Consolidated Balance Sheet" sheetId="5" r:id="rId5"/>
    <s:sheet name="Consolidated Balance Sheet Pare" sheetId="6" r:id="rId6"/>
    <s:sheet name="Consolidated Statement of Chang" sheetId="7" r:id="rId7"/>
    <s:sheet name="Basis of Presentation" sheetId="8" r:id="rId8"/>
    <s:sheet name="Fair Value Measurements" sheetId="9" r:id="rId9"/>
    <s:sheet name="Equipment Installment Plans" sheetId="10" r:id="rId10"/>
    <s:sheet name="Income Taxes" sheetId="11" r:id="rId11"/>
    <s:sheet name="Earnings Per Share" sheetId="12" r:id="rId12"/>
    <s:sheet name="Acquisitions Divestures And Exc" sheetId="13" r:id="rId13"/>
    <s:sheet name="Intangible Assets" sheetId="14" r:id="rId14"/>
    <s:sheet name="Investments In Unconsolidated E" sheetId="15" r:id="rId15"/>
    <s:sheet name="Variable Interest Entities" sheetId="16" r:id="rId16"/>
    <s:sheet name="Noncontrolling Interests" sheetId="17" r:id="rId17"/>
    <s:sheet name="Common Share Repurchases" sheetId="18" r:id="rId18"/>
    <s:sheet name="Business Segment Information" sheetId="19" r:id="rId19"/>
    <s:sheet name="Subsequent Events" sheetId="20" r:id="rId20"/>
    <s:sheet name="Fair Value Measurements (Tables" sheetId="21" r:id="rId21"/>
    <s:sheet name="Equipment Installment Plans (Ta" sheetId="22" r:id="rId22"/>
    <s:sheet name="Earnings Per Share (Tables)" sheetId="23" r:id="rId23"/>
    <s:sheet name="Intangible Assets (Tables)" sheetId="24" r:id="rId24"/>
    <s:sheet name="Investment in Unconsolidated En" sheetId="25" r:id="rId25"/>
    <s:sheet name="Variable Interest Entities (Tab" sheetId="26" r:id="rId26"/>
    <s:sheet name="Noncontrolling Interests (Table" sheetId="27" r:id="rId27"/>
    <s:sheet name="Common Share Repurchases (Table" sheetId="28" r:id="rId28"/>
    <s:sheet name="Business Segment (Tables)" sheetId="29" r:id="rId29"/>
    <s:sheet name="Basis of Presentation (Details)" sheetId="30" r:id="rId30"/>
    <s:sheet name="Fair Value Measurements (Detail" sheetId="31" r:id="rId31"/>
    <s:sheet name="Equipment Installment Plans (De" sheetId="32" r:id="rId32"/>
    <s:sheet name="Income Taxes (Details)" sheetId="33" r:id="rId33"/>
    <s:sheet name="Earnings Per Share (Details)" sheetId="34" r:id="rId34"/>
    <s:sheet name="Acquisitions, Divestitures and " sheetId="35" r:id="rId35"/>
    <s:sheet name="Acquisitions, Divestitures an36" sheetId="36" r:id="rId36"/>
    <s:sheet name="Acquisitions, Divestitures an37" sheetId="37" r:id="rId37"/>
    <s:sheet name="Intangible Assets (Details)" sheetId="38" r:id="rId38"/>
    <s:sheet name="Investment in Unconsolidated 39" sheetId="39" r:id="rId39"/>
    <s:sheet name="Variable Interest Entities (Det" sheetId="40" r:id="rId40"/>
    <s:sheet name="Noncontrolling Interests (Detai" sheetId="41" r:id="rId41"/>
    <s:sheet name="Common Share Repurchases (Detai" sheetId="42" r:id="rId42"/>
    <s:sheet name="Business Segment (Details)"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432">
  <si>
    <t>Document And Entity Information - Jun. 30, 2015 - shares</t>
  </si>
  <si>
    <t>Total</t>
  </si>
  <si>
    <t>Entity Registrant Name</t>
  </si>
  <si>
    <t>TELEPHONE &amp; DATA SYSTEMS INC /DE/</t>
  </si>
  <si>
    <t>Entity Central Index Key</t>
  </si>
  <si>
    <t>Document Type</t>
  </si>
  <si>
    <t>10-Q</t>
  </si>
  <si>
    <t>Document Period End Date</t>
  </si>
  <si>
    <t>Jun. 30,
		2015</t>
  </si>
  <si>
    <t>Amendment Flag</t>
  </si>
  <si>
    <t>false</t>
  </si>
  <si>
    <t>Current Fiscal Year End Date</t>
  </si>
  <si>
    <t>--12-31</t>
  </si>
  <si>
    <t>Entity Filer Category</t>
  </si>
  <si>
    <t>Large Accelerated Filer</t>
  </si>
  <si>
    <t>Document Fiscal Year Focus</t>
  </si>
  <si>
    <t>Document Fiscal Period Focus</t>
  </si>
  <si>
    <t>Q2</t>
  </si>
  <si>
    <t>Trading Symbol</t>
  </si>
  <si>
    <t>TDS</t>
  </si>
  <si>
    <t>Common Shares</t>
  </si>
  <si>
    <t>Entity Common Stock, Shares Outstanding</t>
  </si>
  <si>
    <t>Series A Common Shares</t>
  </si>
  <si>
    <t>Consolidated Statement Of Operations - USD ($) shares in Thousands, $ in Thousands</t>
  </si>
  <si>
    <t>3 Months Ended</t>
  </si>
  <si>
    <t>6 Months Ended</t>
  </si>
  <si>
    <t>Jun. 30, 2015</t>
  </si>
  <si>
    <t>Jun. 30, 2014</t>
  </si>
  <si>
    <t>Operating revenues</t>
  </si>
  <si>
    <t>Service</t>
  </si>
  <si>
    <t>Equipment and product sales</t>
  </si>
  <si>
    <t>Total operating revenues</t>
  </si>
  <si>
    <t>Operating expenses</t>
  </si>
  <si>
    <t>Cost of services (excluding Depreciation, amortization and accretion reported below)</t>
  </si>
  <si>
    <t>Cost of equipment and products</t>
  </si>
  <si>
    <t>Selling, general and administrative</t>
  </si>
  <si>
    <t>Depreciation, amortization and accretion</t>
  </si>
  <si>
    <t>(Gain) loss on asset disposals, net</t>
  </si>
  <si>
    <t>(Gain) loss on sale of business and other exit costs, net</t>
  </si>
  <si>
    <t>(Gain) loss on license sales and exchanges, net</t>
  </si>
  <si>
    <t>Total operating expenses</t>
  </si>
  <si>
    <t>Operating income (loss)</t>
  </si>
  <si>
    <t>Investment and other income (expense)</t>
  </si>
  <si>
    <t>Equity in earnings of unconsolidated entities</t>
  </si>
  <si>
    <t>Interest and dividend income</t>
  </si>
  <si>
    <t>Interest expense</t>
  </si>
  <si>
    <t>Other, net</t>
  </si>
  <si>
    <t>Total investment and other income</t>
  </si>
  <si>
    <t>Income (loss) before income taxes</t>
  </si>
  <si>
    <t>Income tax expense (benefit)</t>
  </si>
  <si>
    <t>Net income (loss)</t>
  </si>
  <si>
    <t>Less: Net income (loss) attributable to noncontrolling interests, net of tax</t>
  </si>
  <si>
    <t>Net income (loss) attributable to TDS shareholders</t>
  </si>
  <si>
    <t>TDS Preferred dividend requirement</t>
  </si>
  <si>
    <t>Net income (loss) available to common shareholders</t>
  </si>
  <si>
    <t>Basic weighted average shares outstanding</t>
  </si>
  <si>
    <t>Basic earnings (loss) per share attributable to TDS shareholders</t>
  </si>
  <si>
    <t>Diluted weighted average shares outstanding</t>
  </si>
  <si>
    <t>Diluted earnings (loss) per share attributable to TDS shareholders</t>
  </si>
  <si>
    <t>Dividends per share to TDS shareholders</t>
  </si>
  <si>
    <t>Consolidated Statement Of Comprehensive Income - USD ($) $ in Thousands</t>
  </si>
  <si>
    <t>Consolidated Statement of Comprehensive Income</t>
  </si>
  <si>
    <t>Net change in accumulated other comprehensive income (loss)</t>
  </si>
  <si>
    <t>Change in net unrealized gain (loss) on equity investments</t>
  </si>
  <si>
    <t>Change in foreign currency translation adjustment</t>
  </si>
  <si>
    <t>Change related to retirement plan</t>
  </si>
  <si>
    <t>Amortization of prior service cost</t>
  </si>
  <si>
    <t>Amortization of unrecognized net loss</t>
  </si>
  <si>
    <t>Total gains (losses) recognized in Comprehensive Income before income tax benefit (expense)</t>
  </si>
  <si>
    <t>Change in deferred income taxes</t>
  </si>
  <si>
    <t>Change related to retirement plan, net of tax</t>
  </si>
  <si>
    <t>Comprehensive income (loss)</t>
  </si>
  <si>
    <t>Less: Comprehensive income (loss) attributable to noncontrolling interest</t>
  </si>
  <si>
    <t>Comprehensive income (loss) attributable to TDS shareholders</t>
  </si>
  <si>
    <t>Consolidated Statement Of Cash Flows - USD ($) $ in Thousands</t>
  </si>
  <si>
    <t>Cash flows from operating activities</t>
  </si>
  <si>
    <t>Add (deduct) adjustments to reconcile net income to cash flows from operating activities</t>
  </si>
  <si>
    <t>Bad debts expense</t>
  </si>
  <si>
    <t>Stock-based compensation expense</t>
  </si>
  <si>
    <t>Deferred income taxes, net</t>
  </si>
  <si>
    <t>Distributions from unconsolidated entities</t>
  </si>
  <si>
    <t>Noncash interest expense</t>
  </si>
  <si>
    <t>Other operating activities</t>
  </si>
  <si>
    <t>Changes in assets and liabilities from operations</t>
  </si>
  <si>
    <t>Accounts receivable</t>
  </si>
  <si>
    <t>Equipment installment plans receivable</t>
  </si>
  <si>
    <t>Inventory</t>
  </si>
  <si>
    <t>Accounts payable</t>
  </si>
  <si>
    <t>Customer deposits and deferred revenues</t>
  </si>
  <si>
    <t>Accrued taxes</t>
  </si>
  <si>
    <t>Accrued interest</t>
  </si>
  <si>
    <t>Other assets and liabilities</t>
  </si>
  <si>
    <t>Cash flows from investing activities</t>
  </si>
  <si>
    <t>Cash used for additions to property, plant and equipment</t>
  </si>
  <si>
    <t>Cash paid for acquisitions and licenses</t>
  </si>
  <si>
    <t>Cash received from divestitures and exchanges</t>
  </si>
  <si>
    <t>Cash received for investments</t>
  </si>
  <si>
    <t>Other investing activities</t>
  </si>
  <si>
    <t>Cash flows from financing activities</t>
  </si>
  <si>
    <t>Repayment of long-term debt</t>
  </si>
  <si>
    <t>TDS Common Shares reissued for benefit plans, net of tax payments</t>
  </si>
  <si>
    <t>U.S. Cellular Common Shares reissued for benefit plans, net of tax payments</t>
  </si>
  <si>
    <t>Repurchase of TDS Common Shares</t>
  </si>
  <si>
    <t>Repurchase of U.S. Cellular Common Shares</t>
  </si>
  <si>
    <t>Dividends paid to TDS shareholders</t>
  </si>
  <si>
    <t>Payment of debt issuance costs</t>
  </si>
  <si>
    <t>Distributions to noncontrolling interests</t>
  </si>
  <si>
    <t>Other financing activities</t>
  </si>
  <si>
    <t>Net increase in cash and cash equivalents</t>
  </si>
  <si>
    <t>Cash and cash equivalents</t>
  </si>
  <si>
    <t>Beginning of period</t>
  </si>
  <si>
    <t>End of period</t>
  </si>
  <si>
    <t>Consolidated Balance Sheet - USD ($) $ in Thousands</t>
  </si>
  <si>
    <t>Dec. 31, 2014</t>
  </si>
  <si>
    <t>Current assets</t>
  </si>
  <si>
    <t>Due from customers and agents, less allowances of $43,485 and $41,431, respectively</t>
  </si>
  <si>
    <t>Other, less allowances of $1,153 and $1,141, respectively</t>
  </si>
  <si>
    <t>Inventory, net</t>
  </si>
  <si>
    <t>Net deferred income tax asset</t>
  </si>
  <si>
    <t>Prepaid expenses</t>
  </si>
  <si>
    <t>Income taxes receivable</t>
  </si>
  <si>
    <t>Other current assets</t>
  </si>
  <si>
    <t>Total current assets</t>
  </si>
  <si>
    <t>Assets held for sale</t>
  </si>
  <si>
    <t>Investments</t>
  </si>
  <si>
    <t>Licenses</t>
  </si>
  <si>
    <t>Goodwill</t>
  </si>
  <si>
    <t>Franchise rights</t>
  </si>
  <si>
    <t>Other intangible assets, net of accumulated amortization of $139,086 and $133,823, respectively</t>
  </si>
  <si>
    <t>Investments in unconsolidated entities</t>
  </si>
  <si>
    <t>Other investments</t>
  </si>
  <si>
    <t>Total investments</t>
  </si>
  <si>
    <t>Property, plant and equipment</t>
  </si>
  <si>
    <t>In service and under construction</t>
  </si>
  <si>
    <t>Less: Accumulated depreciation</t>
  </si>
  <si>
    <t>Property, plant and equipment, net</t>
  </si>
  <si>
    <t>Other assets and deferred charges</t>
  </si>
  <si>
    <t>Total assets</t>
  </si>
  <si>
    <t>Current liabilities</t>
  </si>
  <si>
    <t>Current portion of long-term debt</t>
  </si>
  <si>
    <t>Accrued compensation</t>
  </si>
  <si>
    <t>Other current liabilities</t>
  </si>
  <si>
    <t>Total current liabilities</t>
  </si>
  <si>
    <t>Liabilities held for sale</t>
  </si>
  <si>
    <t>Deferred liabilities and credits</t>
  </si>
  <si>
    <t>Net deferred income tax liability</t>
  </si>
  <si>
    <t>Other deferred liabilities and credits</t>
  </si>
  <si>
    <t>Long-term debt</t>
  </si>
  <si>
    <t>Commitments and contingencies</t>
  </si>
  <si>
    <t>Noncontrolling interests with redemption features</t>
  </si>
  <si>
    <t>TDS shareholders' equity</t>
  </si>
  <si>
    <t>Series A Common and Common Shares</t>
  </si>
  <si>
    <t>Capital in excess of par value</t>
  </si>
  <si>
    <t>Treasury shares at cost</t>
  </si>
  <si>
    <t>Accumulated other comprehensive income</t>
  </si>
  <si>
    <t>Retained earnings</t>
  </si>
  <si>
    <t>Total TDS shareholders' equity</t>
  </si>
  <si>
    <t>Preferred shares</t>
  </si>
  <si>
    <t>Noncontrolling interests</t>
  </si>
  <si>
    <t>Total equity</t>
  </si>
  <si>
    <t>Total liabilities and equity</t>
  </si>
  <si>
    <t>Consolidated Balance Sheet Parenthetical - USD ($) shares in Thousands, $ in Thousands</t>
  </si>
  <si>
    <t>Due from customers and agents, allowances</t>
  </si>
  <si>
    <t>Other, allowances</t>
  </si>
  <si>
    <t>Other intangible assets, accumulated amortization</t>
  </si>
  <si>
    <t>Authorized shares</t>
  </si>
  <si>
    <t>Issued shares</t>
  </si>
  <si>
    <t>Outstanding shares</t>
  </si>
  <si>
    <t>Par value</t>
  </si>
  <si>
    <t>Treasury Shares</t>
  </si>
  <si>
    <t>Treasury shares</t>
  </si>
  <si>
    <t>Par value per share</t>
  </si>
  <si>
    <t>Common Shares | Treasury Shares</t>
  </si>
  <si>
    <t>Consolidated Statement of Changes in Equity - USD ($) $ in Thousands</t>
  </si>
  <si>
    <t>Capital in Excess of Par Value</t>
  </si>
  <si>
    <t>Treasury Common Shares</t>
  </si>
  <si>
    <t>Accumulated Other Comprehensive Income (Loss)</t>
  </si>
  <si>
    <t>Retained Earnings</t>
  </si>
  <si>
    <t>Total TDS Shareholders' Equity</t>
  </si>
  <si>
    <t>Preferred Shares</t>
  </si>
  <si>
    <t>Noncontrolling Interests</t>
  </si>
  <si>
    <t>Beginning balance at Dec. 31, 2013</t>
  </si>
  <si>
    <t>Add (Deduct)</t>
  </si>
  <si>
    <t>Net income (loss) attributable to noncontrolling interests classified as equity</t>
  </si>
  <si>
    <t>Net unrealized gain (loss) on equity investments</t>
  </si>
  <si>
    <t>Changes related to retirement plan</t>
  </si>
  <si>
    <t>TDS Common and Series A Common Share dividends</t>
  </si>
  <si>
    <t>Repurchase of Common Shares</t>
  </si>
  <si>
    <t>Dividend reinvestment plan</t>
  </si>
  <si>
    <t>Incentive and compensation plans</t>
  </si>
  <si>
    <t>Adjust investment in subsidiaries for repurchases, issuances and other compensation plans</t>
  </si>
  <si>
    <t>Stock-based compensation awards</t>
  </si>
  <si>
    <t>Tax windfall (shortfall) from stock awards</t>
  </si>
  <si>
    <t>Ending balance at Jun. 30, 2014</t>
  </si>
  <si>
    <t>Beginning balance at Dec. 31, 2014</t>
  </si>
  <si>
    <t>Ending balance at Jun. 30, 2015</t>
  </si>
  <si>
    <t>Basis of Presentation</t>
  </si>
  <si>
    <t>Disclosure Text Block</t>
  </si>
  <si>
    <t>1 . Basis of Presentation The accounting policies of Telephone and Data Systems, Inc. (“TDS”) conform to accounting principles generally accepted in the United States of America (“GAAP”) as set forth in the Financial Accounting Standards Board (“FASB”) Accounting Standards Codification (“ASC”). The consolidated financial statements include the accounts of TDS and subsidiaries in which it has a controlling financial interest, including TDS’ 84% -owned wireless telephone subsidiary, United States Cellular Corporation (“U.S. Cellular”) and TDS’ wholly-owned subsidiary, T DS Telecommunications Corporation (“TDS Telecom”). In addition, the consolidated financial statements include certain entities in which TDS has a variable interest that require consolidation under GAAP. All material intercompany accounts and transactions have been eliminated. Certain prior year amounts have been reclassified to conform to the 2015 presentation. The consolidated financial statements included herein have been prepared by TDS, without audit, pursuant to the rules and regulations of the Secur ities and Exchange Commission (“SEC”). Certain information and disclosures normally included in financial statements prepared in accordance with GAAP have been condensed or omitted pursuant to such rules and regulations. However, TDS believes that the dis closures included herein are adequate to make the information presented not misleading. These consolidated financial statements should be read in conjunction with the consolidated financial statements and the notes thereto included in TDS’ Annual Report o n Form 10-K (“Form 10-K”) for the year ended December 31, 2014 . TDS’ business segments reflected in this Quarterly Report on Form 10-Q for the quarterly period ended June 30, 2015 are U.S. Cellular, TDS Telecom’s Wireline, Cable, and Hosted and Managed Services (“HMS”) operations. TDS’ non-reportable other business activities are presented as “Corporate, Eliminations and Other”, which includes the operations of TDS’ wholly- owned subsidiaries Suttle-Straus, Inc. (“Suttle-Straus”) and Airadigm Communications, Inc. (“Airadigm”). Suttle-Straus and Airadigm’s financial results were not significant to TDS’ operations. All of TDS’ segments operate only in the United States, exce pt for HMS, which includes an insignificant foreign operation. See Note 12 — Business Segment Information for summary financial information on each business segment. The a ccompanying unaudited consolidated financial statements contain all adjustments (consisting of only normal recurring items, unless otherwise disclosed) necessary for a fair statement of the financial position as of June 30, 2015 and December 31, 2014 , and the results of operations and changes in comprehensive income for the three and six months ended June 30, 2015 and 2014 and cash flows and changes in equity for the six months ended June 30, 2015 and 2014 . These results are not necessarily indicative of the results to be expected for the full year. Recently Issued Accounting Pronouncements On May 28, 2014, the FASB issued Accounting Standards Update 2014-09, Revenue from Contracts with Customers (“ASU 2014-09”). ASU 2014-09 outlines a single comprehensive model to use in accounting for revenue arising from contracts with customers. ASU 2014-09 has an effective date of January 1, 2017. However, on July 9, 2015, the FASB affirmed a proposal to defer the effective date for one year to January 1, 2018. Under this proposal, e arly adoption as of January 1, 2017 also would be permissible ; however , TDS does not intend to adopt early . TDS is evaluating the effects that adoption of ASU 2014-09 will have on its financial position, results of operations, and disclosures. On August 27, 2014, the FASB issued Accounting Standards Update 2014-15, Disclosure of Uncertainties about an Entity’s Ability to Continue as a Going Concern (“AS U 2014-15”). ASU 2014-15 requires TDS to assess its ability to continue as a going concern each interim and annual reporting period and provide certain disclosures if there is substantial doubt about the entity’s ability to continue as a going concern, in cluding management’s plan to alleviate the substantial doubt. TDS is required to adopt the provisions of ASU 2014-15 for the annual period ending December 31, 2016, but early adoption is permitted. The adoption of ASU 2014-15 will not impact TDS’ financi al position or results of operations but may impact future disclosures. On February 18, 2015, the FASB issued Accounting Standards Update 2015-02, Consolidation: Amendments to the Consolidation Analysis (“ASU 2015-02”). ASU 2015-02 simplifies consolidatio n accounting by reducing the number of consolidation models. Additionally, ASU 2015-02 changes certain criteria for identifying variable interest entities. TDS is required to adopt the provisions of ASU 2015-02 effective January 1, 2016. Early adoption i s permitted. TDS expects that certain consolidated subsidiaries that are not defined as variable interest entities under current accounting guidance will be defined as variable interest entities under the provisions of ASU 2015-02. However, TDS does not expect the adoption of ASU 2015-02 to change the group of entities which TDS is required to consolidate in its financial statements. Accordingly, TDS does not expect the adoption of ASU 2015-02 to impact its financial position or results of operations. H owever, additional disclosures are expected. On April 7, 2015, the FASB issued Accounting Standards Update 2015-03, Simplifying the Presentation of Debt Issuance Costs , which requires certain debt issuance costs to be presented in the balance sheet as an offset to the related debt obligation. TDS is required to apply the provisions of this update effective January 1, 2016 on a retrospective basis. Early adoption is permitted. As of June 30, 2015 , TDS had $ 54.8 million in debt issuance costs classified as Other assets and deferred charges that, upon adoption of the new standard, would be reclassified as an offset to Long-term debt. On July 22, 2015, the FASB issued Accounting Standards Update 2015-11, Inventory: Simplifying the Measurement of Inventory (“ASU 2015-11”), which requires inventory to be measured at the lower of cost or net realizable value. TDS is required to adopt ASU 2015-11 on January 1, 2017. Early adoption is permitt ed. TDS is evaluating the effects that adoption of ASU 2015-11 will have on its financial position and results of operations. Amounts Collected from Customers and Remitted to Governmental Authorities TDS records amounts collected from customers and remitt ed to governmental authorities net within a tax liability account if the tax is assessed upon the customer and TDS merely acts as an agent in collecting the tax on behalf of the imposing governmental authority. If the tax is assessed upon TDS, then amount s collected from customers as recovery of the tax are recorded in Service revenues and amounts remitted to governmental authorities are recorded in Selling, general and administrative expenses in the Consolidated Statement of Operations. The amounts record ed gross in revenues that are billed to customers and remitted to governmental authorities totaled $ 25.2 million and $ 51.5 million for the three and six mon ths ended June 30, 2015 , respectively, and $ 29.1 million and $ 60.1 million for the three and six months ended June 30, 2014 , respectively.</t>
  </si>
  <si>
    <t>Fair Value Measurements</t>
  </si>
  <si>
    <t xml:space="preserve"> 2 . Fair Value Measurements As of June 30, 2015 and December 31, 2014 , TDS did not have any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 tical assets and liabilities in inactive markets. Level 3 inputs are unobservable. A financial instrument’s level within the fair value hierarchy is based on the lowest level of any input that is significant to the fair value measurement. A financial in strument’s level within the fair value hierarchy is not representative of its expected performance or its overall risk profile and, therefore, Level 3 assets are not necessarily higher risk than Level 2 or Level 1 assets. TDS has applied the provisions of fair value accounting for purposes of computing the fair value of financial instruments for disclosure purposes as displayed below. Level within the Fair Value Hierarchy June 30, 2015 December 31, 2014 Book Value Fair Value Book Value Fair Value (Dollars in thousands) Cash and cash equivalents 1 $ 631,549 $ 631,549 $ 471,901 $ 471,901 Long-term debt Retail 2 1,453,250 1,435,862 1,453,250 1,414,105 Institutional and other 2 537,315 508,127 537,471 518,322 The fair value of Cash and cash equivalents approximates the book value due to the short-term nature of these financial instruments. Long-term debt excludes capital lease obligations and the current portion of Long-term debt. The fair value of “Retail” Long-term debt was estimated using market prices for TDS’ 7.0% Senior Notes, 6.875% Senior Notes, 6.625% Senior Notes and 5.875% Senior Notes, and U.S . Cellular’s 6.95% Senior Notes and 7.25% Senior Notes. TDS’ “Institutional” debt consists of U.S. Cellular’s 6.7% Senior Notes which are traded over the counter. TDS estimated the fair value of its Institutional and other debt through a discounted cash flow analysis using the interest rates or estimated yield to maturity for each borrowing, which ranged from 0.00% to 7.44% and 0.00% to 7.25% at June 30, 2015 and December 31, 2014 , respec tively.</t>
  </si>
  <si>
    <t>Equipment Installment Plans</t>
  </si>
  <si>
    <t>3 . Equipment Installment Plans TDS offers customers the option to purchase certain devices under an equipment installment contract over a period of up to 24 months. Under certain equipment installment plans, the customer has the right to upgrade to a new device after a specified period of time and have the remaining unpaid equipment installment contract balance waived, subject to certain conditions, including trading in th e original device in good working condition and signing a new equipment installment contract. TDS values this trade-in right as a guarantee liability. The guarantee liability is initially measured at fair value and is determined based on assumptions incl uding the probability and timing of the customer upgrading to a new device and the fair value of the device being traded-in at the time of trade-in. As of June 30, 2015 and December 31, 2014 , the guarantee liability related to these plans was $ 80.2 million and $ 57.5 million, respectively, and is reflected in Customer deposits and deferred revenues in the Consolidated Balance Sheet. TDS equipment installment plans do not provide for explicit interest charges. For equipment installment plans with a duration of greater than twelve months, TDS imputes interest. The following table summarizes unbilled equipment installm ent plan receivables as of June 30, 2015 and December 31, 2014 . Such amounts are presented on the Consolidated Balance Sheet as Accounts receivable – customers and agents (short-term portion) and Other assets and deferred charges (long-term portion). (Dollars in thousands) June 30, 2015 December 31, 2014 Short-term portion of unbilled equipment installment plan receivables, gross $ 208,955 $ 127,400 Short-term portion of unbilled deferred interest (19,488) (16,365) Short-term portion of unbilled allowance for credit losses (7,404) (3,686) Short-term portion of unbilled equipment installment plan receivables, net $ 182,063 $ 107,349 Long-term portion of unbilled equipment installment plan receivables, gross $ 73,548 $ 89,435 Long-term portion of unbilled deferred interest (1,136) (2,791) Long-term portion of unbilled allowance for credit losses (5,176) (6,065) Long-term portion of unbilled equipment installment plan receivables, net $ 67,236 $ 80,579 TDS assesses the collectability of equipment installment plan receivables based on historical payment experience, account aging and other qualitative factors. To mitigate credit risk, TDS requires certain customers who desire to purchase equipment under an installment plan to make a down payment. TDS recorded out-of-period adjustments during the six months ended June 30, 2015 due to errors related to equipment installment plan transactions that were attributable to 2014. TDS has determined that these adjustments were not material to the prior quarterly or annual periods , and also were not material to the current period or anticipated full year 2015 results. These equipment installment plan adjustments had the impact of reducing Equipment and product sales revenues by $ 5.7 million and $ 6.2 million, and Income before income taxes by $ 5.3 million and $ 5.8 million, for the three and six months ended June 30, 2015, respectively.</t>
  </si>
  <si>
    <t>Income Taxes</t>
  </si>
  <si>
    <t>4 . Income Taxes TDS’ overall effective tax rate on Income (loss) before income taxes for the three and six months ended June 30, 2015 was 39.7% , and for the three and six months ended June 30, 2014 was 34.7% and 27.0% , respectively. The lower effective tax rate for the six months ended June 30, 2014 resulted from the relatively low amount of Income (loss) before income taxes in that period, which magnified the effective rate impact of discrete tax expense items.</t>
  </si>
  <si>
    <t>Earnings Per Share</t>
  </si>
  <si>
    <t>Earnings per Share</t>
  </si>
  <si>
    <t xml:space="preserve"> 5 . Earnings Per Share Basic earnings (loss) per share attributable to TDS shareholders is computed by dividing Net income (loss) available to common shareholders of TDS by the weighted average number of common shares outstanding during the period. Diluted earnings (loss) per share attributable to TDS shareholders is computed by dividing Net income (loss) available to common sharehol ders of TDS by the weighted average number of common shares outstanding during the period adjusted to include the effects of potentially dilutive securities. Potentially dilutive securities primarily include incremental shares issuable upon exercise of out standing stock options and the vesting of restricted stock units. The amounts used in computing earnings (loss) per common share and the effects of potentially dilutive securities on the weighted average number of common shares were as follows: Three Mont hs Ended Six Months Ended June 30, June 30, 2015 2014 2015 2014 (Dollars and shares in thousands, except per share amounts) Basic earnings (loss) per share attributable to TDS shareholders: Net income (loss) available to common shareholders of TDS used in basic earnings (loss) per share $ 23,034 $ (22,050) $ 168,761 $ (3,809) Adjustments to compute diluted earnings (loss): Noncontrolling interest adjustment (116) – (1,214) (5) Preferred dividend adjustment – – 25 – Net income (loss) attributable to common shareholders of TDS used in diluted earnings (loss) per share $ 22,918 $ (22,050) $ 167,572 $ (3,814) Weighted average number of shares used in basic earnings (loss) per share: Common Shares 101,296 101,543 101,144 101,682 Series A Common Shares 7,188 7,176 7,183 7,171 Total 108,484 108,719 108,327 108,853 Effects of dilutive securities: Stock options 896 – 623 – Restricted stock units 405 – 384 – Preferred shares – – 46 – Weighted average number of shares used in diluted earnings (loss) per share 109,785 108,719 109,380 108,853 Basic earnings (loss) per share attributable to TDS shareholders $ 0.21 $ (0.20) $ 1.56 $ (0.04) Diluted earnings (loss) per share attributable to TDS shareholders $ 0.21 $ (0.20) $ 1.53 $ (0.04) Certain Common Shares issuable upon the exercise of stock options, vesting of restricted stock units or conversion of preferred shares were not included in average diluted shares outstanding for the calculation of Diluted earn ings (loss) per share attributable to TDS shareholders because their effects were antidilutive. The number of such Common Shares excluded, if any, is shown in the table below. Three Months Ended Six Months Ended June 30, June 30, 2015 2014 2015 2014 (Shares in thousands) Stock options 4,523 8,883 5,304 8,777 Restricted stock units 204 824 104 737 Preferred shares 46 56 – 56 </t>
  </si>
  <si>
    <t>Acquisitions Divestures And Exchanges</t>
  </si>
  <si>
    <t>Acquisitions, Divestures and Exchanges</t>
  </si>
  <si>
    <t xml:space="preserve"> 6 . Acquisitions, Divestitures and Exchanges Divestiture Transaction On May 16, 2013, pursuant to a Purchase and Sale Agreement, U.S. Cellular sold customers and certain PCS license spectrum to subsidiaries of Sprint Corp. fka Sprint Nextel Corporation (“Sprint”) in U.S. Cellular’s Chicago, central Illinois, St. Louis and certain Indiana/Michigan/Ohio markets (“Divestiture Markets”) in consideration for $ 480 million in cash. The Purchase and Sale Agreement also contemplated certain other agreements, together with the Purchase and Sale Agreement collectively referred to as the “Divestiture Transaction.” These agreements require Sprint to reimburse U.S. Cellu lar up to $ 200 million (the “Sprint Cost Reimbursement”) for certain network decommissioning costs, network site lease rent and termination costs, network access termination costs, and employee termination benefits for specified engineering employees. As of June 30, 2015 , U.S. Cellular had received a cumulative total of $ 104.8 million pursuant to the Sprint Cost Reimbursement. For the six months ended June 30, 2015 and 2014 , $ 23.2 million and $ 34.1 million, respectively, of the Sprint Cost Reimb ursement had been received and recorded in Cash received from divestitures and exchanges in the Consolidated Statement of Cash Flows. For the six months ended June 30, 2015 and 2014 , as a result of the Divestiture Transaction, U.S. Cellular recognized gains of $ 5.9 million and $ 17.7 million, respectively, in (Gain) loss on sale of business an d other exit costs, net. For the three months ended June 30, 2015 and 2014 , U.S. Cellular recognized gains of $ 1.5 million and $ 10.6 million, respectively. Other Acquisitions, Divestitures and Exchanges In March 2015, U.S. Cellular exchanged certain of its unbuilt PCS licenses for certain other PCS licenses located in U.S. Cellular’s existing operating markets and $ 117.0 million of cash. As of the transaction date, the licenses received in the transaction had an estimated fair value, per a market approach, of $ 43.5 million. A gain of $ 125.2 million was recorded in (Gain) loss on license sales and exchanges, net in the Consolidated Statement of Operations in the first quarter of 2015. An FCC auction of AWS-3 spectrum licenses, referred to as Auction 97, ended in January 2015. U.S. Cellular participated in Auction 97 indirectly through its limited partnership interest in Advantage Spectrum L.P. (“Advantage Spectrum”). Advantage Spectrum was the provisional winning bidder for 124 licenses for an aggregate w inning bid of $ 338.3 million, after its designated entity discount of 25 %. Advantage Spectrum’s bid amount, less the initial deposit amount of $ 60.0 million paid in 2014, was paid to the FCC in March 2015. These licenses are expected to be granted by the FCC during the latter half of 2015. See Note 9 — Variable Interest Entities for additional informati on. In December 2014, U.S. Cellular entered into an agreement with a third party to sell 595 towers and certain related contracts, assets, and liabilities for $ 159.0 million. This transaction was acc omplished in two closings. The first closing occurred in December 2014 and included the sale of 236 towers, without tenants, for $ 10.0 million. On this same date, U.S. Cellular received $ 7.5 million in earnest money. At the time of the first closing, a $ 4.7 million gain was recorded. The second closing for the remaining 359 towers, primarily with tenants, took plac e in January 2015, at which time U.S. Cellular received $ 141.5 million in additional cash proceeds and recorded a gain of $ 119.6 million in (Gain) loss on sale of business and other exit costs, net. In September 2014, U.S. Cellular entered into an agreement with a third party to exchange certain PCS and AWS licenses for certain other PCS and AWS licenses and $ 28.0 million of cash. This license exchange was accomplished in two closings. The first closing occurred in December 2014 at which time U.S. Cellular received licenses with an estimated fair value, per a market approach, of $ 51.5 million, recorded a $ 21.7 million gain and recorded an $ 18.3 million deferred credit in Other current liabilities. The license that was transferred to the counterparty in the second closing had a n et book value of $ 22.2 million and was classified as “Assets held for sale” in the Consolidated Balance Sheet as of June 30, 2015 . The second closing occurred in July 2015. At the tim e of the second closing, U.S. Cellular received $ 28.0 million in cash, recognized the deferred credit from the first closing and recorded a $ 24.1 million gain on this part of the license exchange.</t>
  </si>
  <si>
    <t>Intangible Assets</t>
  </si>
  <si>
    <t xml:space="preserve">7 . Intangible Assets Changes in Licenses at TDS for the six months ended June 30, 2015 are presented below. There were no significant changes to Franchise rights, Goodwill or other intangible assets during the six months ended June 30, 2015 . Licenses (Do llars in thousands) Balance December 31, 2014 $ 1,453,574 Acquisitions (1) 339,656 Exchanges (2) 43,485 Other 1,077 Balance June 30, 2015 $ 1,837,792 (1) Amount includes payments totaling $338.3 million made by Advantage Spectrum to the FCC for licenses in which it was the provisional winning bidder in Auction 97. See Note 6 — Acquisitions, Divestitures and Exchanges, and Note 9 — Variable Interest Entities for further information. (2) Amount represents licenses received in the March 2015 PCS license exchange. See Note 6 — Acquisitions, Divestitures and Exchanges for further information. Licenses disposed of in the exchange were previously removed from the Licenses balance and reflected in Assets held for sale in the Consolidated Balance S heet as of December 31, 2014. </t>
  </si>
  <si>
    <t>Investments In Unconsolidated Entities</t>
  </si>
  <si>
    <t>Investments in Unconsolidated Entities</t>
  </si>
  <si>
    <t xml:space="preserve">8 . Investments in Unconsolidated Entities Investments in unconsolidated entities consist of amounts invested in wireless and wireline entities in which TDS holds a noncontrolling interest. These investments are accounted for using either the equity or cost method. The following table, which is based on information provided in part by third parties, summarizes the combined results of operations of TDS’ equity method investments. T hree Months Ended June 30, Six Months Ended June 30, 2015 2014 2015 2014 (Dollars in thousands) Revenues $ 1,726,558 $ 1,635,216 $ 3,460,818 $ 3,259,900 Operating expenses 1,281,625 1,209,412 2,572,643 2,343,092 Operating income 444,933 425,804 888,175 916,808 Other income, net (10,873) 378 (6,508) 2,403 Net income $ 434,060 $ 426,182 $ 881,667 $ 919,211 </t>
  </si>
  <si>
    <t>Variable Interest Entities</t>
  </si>
  <si>
    <t>9 . Variable Interest Entities TDS consolidates variable interest entities (VIEs) in which it has a controlling financial interest and is the primary beneficiary. A controlling financial interest will have both of the following characteristics: (a) the power to direct the VIE activities that most significantly impact economic performance and (b) the obligation to absorb VIE losses and the right to receive benefits that are significant to the VIE. TDS reviews these criteria initially at the time it enters into agreements and subsequently when reconsideration events occur. Consolidated VIEs As of June 30, 2015 , TDS holds a variable interest in and consolidates the following VIEs under GAAP: Advantage Spectrum and Frequency Advantage L.P., the gene ral partner of Advantage Spectrum; Aquinas Wireless L.P. (“Aquinas Wireless”); and King Street Wireless L.P. (“King Street Wireless”) and King Street Wireless, Inc., the general partner of King Street Wireless. The power to direct the activities that most significantly impact the economic performance of Advantage Spectrum, Aquinas Wireless and King Street Wireless (collectively, the “limited partnerships”) is shared. Specifically, the general partner of these VIEs has the exclusive right to manage, operate and control the limited partnerships and make all decisions to carry on the business of the partnerships; however, the general partner of each partnership needs the consent of the limited partner, a TDS subsidiary, to sell or lease certain licenses, to mak e certain large expenditures, admit other partners or liquidate the limited partnerships. Although the power to direct the activities of the VIEs is shared, TDS has a disproportionate level of exposure to the variability associated with the economic perfor mance of the VIEs, indicating that TDS is the primary beneficiary of the VIEs in accordance with GAAP. Accordingly, these VIEs are consolidated. The following table presents the classification of the consolidated VIEs’ assets and liabilities in TDS’ Cons olidated Balance Sheet. June 30, December 31, 2015 2014 (Dollars in thousands) Assets Cash and cash equivalents $ 2,069 $ 2,588 Other current assets 211 278 Licenses (1) 651,281 312,977 Property, plant and equipment, net 9,636 10,671 Other assets and deferred charges 150 60,059 Total assets $ 663,347 $ 386,573 Liabilities Current liabilities $ 83 $ 110 Deferred liabilities and credits 567 622 Total liabilities $ 650 $ 732 (1) Includes payments totaling $338.3 million made by Advantage Spectrum to the FCC as described below. Other Related Matters In March 2015, King Street Wireless made a $ 60.0 million distribution to its investors. Of this distribution, $ 6.0 million was provided to King Street Wireless, Inc. and $ 54.0 million was provided to U.S. Cellular. An FCC auction of AWS-3 spec trum licenses, referred to as Auction 97, ended in January 2015. TDS participated in Auction 97 indirectly through its interest in Advantage Spectrum. A subsidiary of U.S. Cellular is a limited partner in Advantage Spectrum. Advantage Spectrum qualified as a “designated entity,” and thereby was eligible for bid credits with respect to spectrum purchased in Auction 97. Advantage Spectrum was the winning bidder for 124 licenses for an aggregate bid of $ 338.3 million, after its designated entity discount of 25 %. This amount is classified as Licenses in TDS’ Consolidated Balance Sheet. Advantage Spectrum’s bid amount, less the initial deposit of $ 60.0 million paid in 2014, plus certain other charges totaling $ 2.3 million, were paid to the FCC in March 2015. To help fund this payment, U.S. Cellular made loans and capital contributions to Advantage Spectrum and Frequenc y Advantage totaling $ 280.6 million for the six months ended June 30, 2015 . There were no capital contributions, loans or advances made to TDS ’ VIEs during the six months ended June 30, 2014 . Advantage Spectrum, Aquinas Wireless and King Street Wireless were formed to participate in FCC auctions of wireless spect rum and to fund, establish, and provide wireless service with respect to any FCC licenses won in the auctions. As such, these entities have risks similar to those described in the “Risk Factors” in TDS’ Form 10-K for the year ended December 31, 2014 . TDS may agree to make additional capital contributions and/or advances to Advantage Spectrum, Aquinas Wireless or King Street Wireless and/or to their general partners to provide additional funding for the development of licenses granted in various auctions. TDS may finance such amounts with a combination of cash on hand, borrowings under its revolving credit agreement and/or other long-term debt. There is no assurance that TDS will be able to obtain additional financi ng on commercially reasonable terms or at all to provide such financial support.</t>
  </si>
  <si>
    <t xml:space="preserve">10 . Noncontrolling Interests The following schedule discloses the effects of Net income (loss) attributable to TDS shareholders and changes in TDS’ ownership interest in U.S. Cellular on TDS’ equity: Six Months Ended June 30, 2015 2014 (Dollars in thousands) Net income (loss) attributable to TDS shareholders $ 168,786 $ (3,784) Transfer (to) from the noncontrolling interests Change in TDS' Capital in excess of par value from U.S. Cellular's issuance of U.S. Cellular shares (13,096) (10,292) Change in TDS' Capital in excess of par value from U.S. Cellular's repurchases of U.S. Cellular shares 372 242 Purchase of ownership in subsidiaries from noncontrolling interests 240 – Net transfers (to) from noncontrolling interests (12,484) (10,050) Change from net income (loss) attributable to TDS and transfers (to) from noncontrolling interests $ 156,302 $ (13,834) </t>
  </si>
  <si>
    <t>Common Share Repurchases</t>
  </si>
  <si>
    <t xml:space="preserve">11 . Common Share Repurchases On August 2, 2013, the Board of Directors of TDS authorized a $250 million stock repurchase program for the purchase of TDS Common Shares from time to time pursuant to open market purchases, block transactions, private purchases or otherwise, depending on market conditions. This authorization does not have an expiration date . On November 17, 2009, the Board of Directors of U.S. Cellular aut horized the repurchase of up to 1,300,000 Common Shares on an annual basis beginning in 2009 and continuing each year thereafter, on a cumulative basis. These purchases will be made pursuant to open market purchases, block purchases, private purchases or otherwise, depending on market conditions. This authorization does not have an expiration date . Share repurchases made under these authorizations were as follows: Number of Average Cost Six Months Ended June 30, Shares Per Share Amount (Dollar amounts and shares in thousands, except per share data) 2015 TDS Common Shares – $ – $ – U.S. Cellular Common Shares 66 $ 34.77 $ 2,302 2014 TDS Common Shares 809 $ 26.09 $ 21,096 U.S. Cellular Common Shares 212 $ 40.49 $ 8,598 </t>
  </si>
  <si>
    <t>Business Segment Information</t>
  </si>
  <si>
    <t xml:space="preserve">12 . Business Segment Information U.S. Cellular and TDS Telecom are billed for all services they receive from TDS, consisting primarily of information processing, accounting and finance, and general management services. Such billings are based on expenses specifically identified to U.S. Cellular and TDS Telecom and on allocations of common expenses. Management believes the method used to allocate common expenses is reasonable and that all expenses and costs applicable to U.S. Cellular and TDS Telecom are reflected in the accompanying business segment information on a basis that is representative of what they would have been if U.S. Cellular and TDS Telecom operated on a stand-alon e basis. Financial data for TDS’ reportable segments for the three and six month periods ended, or as of June 30, 2015 and 2014 , i s as follows. See Note 1 — Basis of Presentation for additional information. TDS Telecom Three Months Ended or as of June 30, 2015 U.S. Cellular Wireline Cable HMS TDS Telecom Eliminations TDS Telecom Total Corporate, Eliminations and Other Total (Dollars in thousands) Operating revenues Services $ 824,373 $ 175,413 $ 44,545 $ 29,467 $ (1,358) $ 248,067 $ (1,790) $ 1,070,650 Equipment and product sales 151,294 557 70 46,119 – 46,746 7,705 205,745 Total operating revenues 975,667 175,970 44,615 75,586 (1,358) 294,813 5,915 1,276,395 Cost of services (excluding Depreciation, amortization and accretion expense reported below) 196,276 62,604 19,849 21,954 (1,293) 103,114 762 300,152 Cost of equipment and products 253,671 5 97 15 38,566 – 39,178 5,601 298,450 Selling, general and administrative 362,971 49,200 13,764 10,969 (65) 73,868 (1,409) 435,430 Depreciation, amortization and accretion 150,581 41, 203 8,860 6,573 – 56,636 3,887 211,104 (Gain) loss on asset disposals, net 5,399 1,010 (1,668) 27 – (631) (16) 4,752 (Gain) loss on sale of business and other exit costs, net (1,705) (3,054) – – – (3,054) (830) (5,589) (Gain) loss on license sales and exchanges, net (25) – – – – – – (25) Operating income (loss) 8,499 24,410 3,795 (2,503) – 25,702 (2,080) 32,121 Equity in earnings of unconsolidated entities 35,584 9 – – – 9 (181) 35,412 Interest and dividend income 8,969 647 8 9 – 664 484 10,117 Interest expense (20,154) 290 143 (485) – (52) (13,713) (33,919) Other, net 91 (15) 2 107 – 94 17 202 Income (loss) before income taxes 32,989 25,341 3,948 (2,872) – 26,417 (15,473) 43,933 Income tax expense (benef it) (1) 13,079 10,625 (6,271) 17,433 Net income (loss) 19,910 15,792 (9,202) 26,500 Add back: Depreciation, amortization and accretion 150,581 41,203 8,860 6,573 – 56,636 3,887 211,104 (Gain) loss on asset disposals, net 5,399 1,010 (1,668) 27 – (631) (16) 4,752 (Gain) loss on sale of business and other exit costs, net (1,705) (3,054) – – – (3,054) (830) (5,589) (Gain) loss on license sales and exchanges, net (25) – – – – – – (25) Interest expense 20,154 (290) (143) 485 – 52 13,713 33,919 Income tax expense (benefit) (1) 13,079 10,625 (6,271) 17,433 Adjusted EBITDA (2) $ 207,393 $ 64,210 $ 10,997 $ 4,213 $ – $ 79,420 $ 1,281 $ 288,094 Investments in unconsolidated entities $ 325,857 $ 3,804 $ – $ – $ – $ 3,804 $ 34,544 $ 364,205 Total assets $ 6,596,619 $ 1,351,221 $ 568,494 $ 284,067 $ – $ 2,203,782 $ 185,911 $ 8,986,312 Capital expenditures $ 133,666 $ 31,722 $ 11,926 $ 9,422 $ – $ 53,070 $ 1,864 $ 188,600 TDS Telecom Three Months Ended or as of June 30, 2014 U.S. Cellular Wireline Cable HMS TDS Telecom Eliminations TDS Telecom Total Corporate, Eliminations and Other Total (Dollars in thousands) Operating revenues Services $ 843,473 $ 180,297 $ 22,484 $ 27,575 $ (298) $ 230,058 $ (1,352) $ 1,072,179 Equipment and product sales 114,300 431 – 40,361 – 40,792 9,121 164,213 Total operating revenues 957,773 180,728 22,484 67,936 (298) 270,850 7,769 1,236,392 Cost of services (excluding Depreciation, amortization and accretion expense reported below) 187,131 64,305 11,394 21,301 (249) 96,751 2,606 286,488 Cost of equipment and products 271,978 481 – 33,875 – 34,356 6,677 313,011 Selling, general and administrative 404,252 47,708 6,285 12,376 (49) 66,320 330 470,902 Depreciation, amortization and accretion 148,337 41,827 4,557 6,791 – 53,175 3,055 204,567 (Gain) loss on asset disposals, net 6,893 514 425 44 – 983 27 7,903 (Gain) loss on sale of business and other exit costs, net (10,511) – – – – – 13,122 2,611 Operating income (loss) (50,307) 25,893 (177) (6,451) – 19,265 (18,048) (49,090) Equity in earnings of unconsolidated entities 33,120 4 – – – 4 1,666 34,790 Interest and dividend income 1,573 490 1 22 – 513 665 2,751 Interest expense (14,336) 677 30 (439) – 268 (13,830) (27,898) Other, net 100 (95) – 45 – (50) – 50 Income (loss) before income taxes (29,850) 26,969 (146) (6,823) – 20,000 (29,547) (39,397) Income tax expense (benefit) (1) (10,399) 7,962 (11,234) (13,671) Net income (loss) (19,451) 12,038 (18,313) (25,726) Add back: Depreciation, amortization and accretion 148,337 41,827 4,557 6,791 – 53,175 3,055 204,567 (Gain) loss on asset disposals, net 6,893 514 425 44 – 983 27 7,903 (Gain) loss on sale of business and other exit costs, net (10,511) – – – – – 13,122 2,611 Interest expense 14,336 (677) (30) 439 – (268) 13,830 27,898 Income tax expense (benefit) (1) (10,399) – – – – 7,962 (11,234) (13,671) Adjusted EBITDA (2) $ 129,205 $ 68,633 $ 4,806 $ 451 $ – $ 73,890 $ 487 $ 203,582 Investments in unconsolidated entities $ 270,215 $ 3,810 $ – $ – $ – $ 3,810 $ 34,636 $ 308,661 Total assets $ 6,298,967 $ 1,408,809 $ 287,809 $ 335,680 $ – $ 2,032,298 $ 376,404 $ 8,707,669 Capital expenditures $ 143,927 $ 27,370 $ 7,181 $ 10,628 $ – $ 45,179 $ 1,575 $ 190,681 TDS Telecom Six Months Ended or as of June 30, 2015 U.S. Cellular Wireline Cable HMS TDS Telecom Eliminations TDS Telecom Total Corporate, Eliminations and Other Total (D ollars in thousands) Operating revenues Services $ 1,652,584 $ 351,104 $ 88,026 $ 57,883 $ (2,038) $ 494,975 $ (3,818) $ 2,143,741 Equipment and product sales 288,328 1,001 158 78,664 – 79,823 16,096 384,247 Total operating revenues 1,940,912 352,105 88,184 136,547 (2,038) 574,798 12,278 2,527,988 Cost of services (excluding Depreciation, amortization and accretion expense reported below) 386,953 125,031 39,797 41,982 (1,886) 204,924 1,922 593,799 Cost of equipment and products 491,972 1 ,160 75 65,696 – 66,931 11,528 570,431 Selling, general and administrative 731,939 94,869 26,389 23,659 (152) 144,765 (3,234) 873,470 Depreciation, amortization and accretion 297,666 83, 212 17,579 13,008 – 113,799 6,214 417,679 (Gain) loss on asset disposals, net 9,650 1,528 (986) (43) – 499 (20) 10,129 (Gain) loss on sale of business and other exit costs, net (113,182) (3,054) – – – (3,054) (13,136) (129,372) (Gain) loss on license sales and exchanges, net (122,898) – – – – – – (122,898) Operating income (loss) 258,812 49,359 5,330 (7,755) – 46,934 9,004 314,750 Equity in earnings of unconsolidated entities 70,055 13 – – – 13 (15) 70,053 Interest and dividend income 16,535 1,102 13 23 – 1,138 829 18,502 Interest expense (40,118) 591 243 (985) – (151) (27,480) (67,749) Other, net 196 (33) 3 14 – (16) 18 198 Income (loss) before income taxes 305,480 51,032 5,589 (8,703) – 47,918 (17,644) 335,754 Income tax expense (benef it) (1) 120,580 18,805 (5,932) 133,453 Net income (loss) 184,900 29,113 (11,712) 202,301 Add back: Depreciation, amortization and accretion 297,666 83,212 17,579 13,008 – 113,799 6,214 417,679 (Gain) loss on asset disposals, net 9,650 1,528 (986) (43) – 499 (20) 10,129 (Gain) loss on sale of business and other exit costs, net (113,182) (3,054) – – – (3,054) (13,136) (129,372) (Gain) loss on license sales and exchanges, net (122,8 98) – – – – – – (122,898) Interest expense 40,118 (591) (243) 985 – 151 27,480 67,749 Income tax expense (benefit) (1) 120,580 18,805 (5,932) 133,453 Adjusted EBITDA (2) $ 416,834 $ 132,127 $ 21,939 $ 5,247 $ – $ 159,313 $ 2,894 $ 579,041 Investments in unconsolidated entities $ 325,857 $ 3,804 $ – $ – $ – $ 3,804 $ 34,544 $ 364,205 Total assets $ 6,596,619 $ 1,351,221 $ 568,494 $ 284,067 $ – $ 2,203,782 $ 185,911 $ 8,986,312 Capital expenditures $ 200,126 $ 52,163 $ 23,552 $ 14,251 $ – $ 89,966 $ 3,145 $ 293,237 TDS Telecom Six Months Ended or as of June 30, 2014 U.S. Cellular Wireline Cable HMS TDS Telecom Eliminations TDS Telecom Total Corporate, Eliminations and Other Total (Dollars in thousands) Operating revenues Services $ 1,697,086 $ 357,230 $ 44,987 $ 54,951 $ (979) $ 456,189 $ (854) $ 2,152,421 Equipment and product sales 186,498 984 – 76,093 – 77,077 16,358 279,933 Total operating revenues 1,883,584 358,214 44,987 131,044 (979) 533,266 15,504 2,432,354 Cost of services (excluding Depreciation, amortization and accretion expense reported below) 367,738 128,7 05 22,349 38,247 (894) 188,407 6,301 562,446 Cost of equipment and products 542,452 9 64 – 64,342 – 65,306 11,900 619,658 Selling, general and administrative 799,816 94,228 12,663 27,211 (85) 134,017 738 934,571 Depreciation, amortization and accretion 316,090 84, 563 8,918 13,469 – 106,950 6,446 429,486 (Gain) loss on asset disposals, net 8,827 759 490 78 – 1,327 179 10,333 (Gain) loss on sale of business and other exit costs, ne t (17,411) – – – – – 13,122 (4,289) (Gain) loss on license sales and exchanges, net (91,446) – – – – – – (91,446) Operating income (loss) (42,482) 48,995 567 (12,303) – 37,259 (23,182) (28,405) Equity in earnings of unconsolidated entities 70,195 4 – – – 4 1,918 72,117 Interest and dividend income 2,457 1,175 2 42 – 1,219 1,561 5,237 Interest expense (29,198) 1,341 35 (860) – 516 (27,923) (56,605) Other, net 186 (149) – 179 – 30 (6) 210 Income (loss) before income taxes 1,158 51,366 604 (12,942) – 39,028 (47,632) (7,446) Income tax expense (benef it) (1) 2,205 15,508 (19,727) (2,014) Net income (loss) (1,047) 23,520 (27,905) (5,432) Add back: Depreciation, amortization and accretion 316,090 84,563 8,918 13,469 – 106,950 6,446 429,486 (Gain) loss on asset disposals, net 8,827 759 490 78 – 1,327 179 10,333 (Gain) loss on sale of business and other exit costs, net (17,411) – – – – – 13,122 (4,289) (Gain) loss on license sales and exchanges, net (91,44 6) – – – – – – (91,446) Interest expense 29,198 (1,341) (35) 860 – (516) 27,923 56,605 Income tax expense (benefit) (1) 2,205 – – – – 15,508 (19,727) (2,014) Adjusted EBITDA (2) $ 246,416 $ 135,347 $ 9,977 $ 1,465 $ – $ 146,789 $ 38 $ 393,243 Investments in unconsolidated entities $ 270,215 $ 3,810 $ – $ – $ – $ 3,810 $ 34,636 $ 308,661 Total assets $ 6,298,967 $ 1,408,809 $ 287,809 $ 335,680 $ – $ 2,032,298 $ 376,404 $ 8,707,669 Capital expenditures $ 233,508 $ 50,268 $ 13,400 $ 13,379 $ – $ 77,047 $ 2,724 $ 313,279 (1) Income tax expense (benefit) is not provided at the individual segment level for Wireline, Cable and HMS. TDS calculates income tax expense for “TDS Telecom Total”. (2) Adjusted earnings before interest, taxes, depreciation, amortization and accretion (“Adjusted EBITDA”) is a segment measure reported to the chief operating decision maker for purposes of making decisions about allocating resources to the segments and asse ssing their performance. Adjusted EBITDA is defined as net income, adjusted for the items set forth in the reconciliation above. Adjusted EBITDA excludes these items in order to show operating results on a more comparable basis from period to period. Fr om time to time, TDS may also exclude other items from Adjusted EBITDA if such items help reflect operating results on a more comparable basis. TDS does not intend to imply that any of such items that are excluded are non-recurring, infrequent or unusual; such items may occur in the future. TDS believes Adjusted EBITDA is a useful measure of TDS’ operating results before significant recurring non-cash charges, discrete gains and losses, and other items as indicated above. </t>
  </si>
  <si>
    <t>Subsequent Events</t>
  </si>
  <si>
    <t>Subsequent events</t>
  </si>
  <si>
    <t>13 . Subsequent Events I n January 2015, U.S. Cellular entered into a senior term loan credit facility. In July 2015, U.S. Cellular borrowed the full amount of $225 million available under this facility. These funds will be used for general corporate purposes, including working capital, spectrum purchases and capital expenditures. Amounts borrowed will be due and payable in quarterly installments of $2.8 million beginning in March 20 16 through December 2021, and the remaining unpaid balance will be due and payable in January 2022.</t>
  </si>
  <si>
    <t>Fair Value Measurements (Tables)</t>
  </si>
  <si>
    <t>Fair Value Disclosures</t>
  </si>
  <si>
    <t>Fair value measurements</t>
  </si>
  <si>
    <t xml:space="preserve"> Level within the Fair Value Hierarchy June 30, 2015 December 31, 2014 Book Value Fair Value Book Value Fair Value (Dollars in thousands) Cash and cash equivalents 1 $ 631,549 $ 631,549 $ 471,901 $ 471,901 Long-term debt Retail 2 1,453,250 1,435,862 1,453,250 1,414,105 Institutional and other 2 537,315 508,127 537,471 518,322 </t>
  </si>
  <si>
    <t>Equipment Installment Plans (Table)</t>
  </si>
  <si>
    <t>Equipment installment plans</t>
  </si>
  <si>
    <t xml:space="preserve">(Dollars in thousands) June 30, 2015 December 31, 2014 Short-term portion of unbilled equipment installment plan receivables, gross $ 208,955 $ 127,400 Short-term portion of unbilled deferred interest (19,488) (16,365) Short-term portion of unbilled allowance for credit losses (7,404) (3,686) Short-term portion of unbilled equipment installment plan receivables, net $ 182,063 $ 107,349 Long-term portion of unbilled equipment installment plan receivables, gross $ 73,548 $ 89,435 Long-term portion of unbilled deferred interest (1,136) (2,791) Long-term portion of unbilled allowance for credit losses (5,176) (6,065) Long-term portion of unbilled equipment installment plan receivables, net $ 67,236 $ 80,579 </t>
  </si>
  <si>
    <t>Earnings Per Share (Tables)</t>
  </si>
  <si>
    <t>Earnings per share</t>
  </si>
  <si>
    <t xml:space="preserve"> Three Mont hs Ended Six Months Ended June 30, June 30, 2015 2014 2015 2014 (Dollars and shares in thousands, except per share amounts) Basic earnings (loss) per share attributable to TDS shareholders: Net income (loss) available to common shareholders of TDS used in basic earnings (loss) per share $ 23,034 $ (22,050) $ 168,761 $ (3,809) Adjustments to compute diluted earnings (loss): Noncontrolling interest adjustment (116) – (1,214) (5) Preferred dividend adjustment – – 25 – Net income (loss) attributable to common shareholders of TDS used in diluted earnings (loss) per share $ 22,918 $ (22,050) $ 167,572 $ (3,814) Weighted average number of shares used in basic earnings (loss) per share: Common Shares 101,296 101,543 101,144 101,682 Series A Common Shares 7,188 7,176 7,183 7,171 Total 108,484 108,719 108,327 108,853 Effects of dilutive securities: Stock options 896 – 623 – Restricted stock units 405 – 384 – Preferred shares – – 46 – Weighted average number of shares used in diluted earnings (loss) per share 109,785 108,719 109,380 108,853 Basic earnings (loss) per share attributable to TDS shareholders $ 0.21 $ (0.20) $ 1.56 $ (0.04) Diluted earnings (loss) per share attributable to TDS shareholders $ 0.21 $ (0.20) $ 1.53 $ (0.04) </t>
  </si>
  <si>
    <t>Summary of antidilutive shares</t>
  </si>
  <si>
    <t xml:space="preserve"> Three Months Ended Six Months Ended June 30, June 30, 2015 2014 2015 2014 (Shares in thousands) Stock options 4,523 8,883 5,304 8,777 Restricted stock units 204 824 104 737 Preferred shares 46 56 – 56 </t>
  </si>
  <si>
    <t>Intangible Assets (Tables)</t>
  </si>
  <si>
    <t xml:space="preserve">Licenses (Do llars in thousands) Balance December 31, 2014 $ 1,453,574 Acquisitions (1) 339,656 Exchanges (2) 43,485 Other 1,077 Balance June 30, 2015 $ 1,837,792 (1) Amount includes payments totaling $338.3 million made by Advantage Spectrum to the FCC for licenses in which it was the provisional winning bidder in Auction 97. See Note 6 — Acquisitions, Divestitures and Exchanges, and Note 9 — Variable Interest Entities for further information. (2) Amount represents licenses received in the March 2015 PCS license exchange. See Note 6 — Acquisitions, Divestitures and Exchanges for further information. Licenses disposed of in the exchange were previously removed from the Licenses balance and reflected in Assets held for sale in the Consolidated Balance S heet as of December 31, 2014. </t>
  </si>
  <si>
    <t>Investment in Unconsolidated Entities (Tables)</t>
  </si>
  <si>
    <t>Equity Method Investment, Summarized Financial Information</t>
  </si>
  <si>
    <t>Equity method investments, summarized results of operations</t>
  </si>
  <si>
    <t xml:space="preserve"> T hree Months Ended June 30, Six Months Ended June 30, 2015 2014 2015 2014 (Dollars in thousands) Revenues $ 1,726,558 $ 1,635,216 $ 3,460,818 $ 3,259,900 Operating expenses 1,281,625 1,209,412 2,572,643 2,343,092 Operating income 444,933 425,804 888,175 916,808 Other income, net (10,873) 378 (6,508) 2,403 Net income $ 434,060 $ 426,182 $ 881,667 $ 919,211 </t>
  </si>
  <si>
    <t>Variable Interest Entities (Tables)</t>
  </si>
  <si>
    <t>Variable Interest Entities VIEs</t>
  </si>
  <si>
    <t>Consolidated VIE assets and liabilities</t>
  </si>
  <si>
    <t xml:space="preserve"> June 30, December 31, 2015 2014 (Dollars in thousands) Assets Cash and cash equivalents $ 2,069 $ 2,588 Other current assets 211 278 Licenses (1) 651,281 312,977 Property, plant and equipment, net 9,636 10,671 Other assets and deferred charges 150 60,059 Total assets $ 663,347 $ 386,573 Liabilities Current liabilities $ 83 $ 110 Deferred liabilities and credits 567 622 Total liabilities $ 650 $ 732 (1) Includes payments totaling $338.3 million made by Advantage Spectrum to the FCC as described below. </t>
  </si>
  <si>
    <t>Noncontrolling Interests (Tables)</t>
  </si>
  <si>
    <t xml:space="preserve"> Six Months Ended June 30, 2015 2014 (Dollars in thousands) Net income (loss) attributable to TDS shareholders $ 168,786 $ (3,784) Transfer (to) from the noncontrolling interests Change in TDS' Capital in excess of par value from U.S. Cellular's issuance of U.S. Cellular shares (13,096) (10,292) Change in TDS' Capital in excess of par value from U.S. Cellular's repurchases of U.S. Cellular shares 372 242 Purchase of ownership in subsidiaries from noncontrolling interests 240 – Net transfers (to) from noncontrolling interests (12,484) (10,050) Change from net income (loss) attributable to TDS and transfers (to) from noncontrolling interests $ 156,302 $ (13,834) </t>
  </si>
  <si>
    <t>Common Share Repurchases (Tables)</t>
  </si>
  <si>
    <t>Share repurchases</t>
  </si>
  <si>
    <t xml:space="preserve"> Number of Average Cost Six Months Ended June 30, Shares Per Share Amount (Dollar amounts and shares in thousands, except per share data) 2015 TDS Common Shares – $ – $ – U.S. Cellular Common Shares 66 $ 34.77 $ 2,302 2014 TDS Common Shares 809 $ 26.09 $ 21,096 U.S. Cellular Common Shares 212 $ 40.49 $ 8,598 </t>
  </si>
  <si>
    <t>Business Segment (Tables)</t>
  </si>
  <si>
    <t>Business segment information</t>
  </si>
  <si>
    <t xml:space="preserve"> TDS Telecom Three Months Ended or as of June 30, 2015 U.S. Cellular Wireline Cable HMS TDS Telecom Eliminations TDS Telecom Total Corporate, Eliminations and Other Total (Dollars in thousands) Operating revenues Services $ 824,373 $ 175,413 $ 44,545 $ 29,467 $ (1,358) $ 248,067 $ (1,790) $ 1,070,650 Equipment and product sales 151,294 557 70 46,119 – 46,746 7,705 205,745 Total operating revenues 975,667 175,970 44,615 75,586 (1,358) 294,813 5,915 1,276,395 Cost of services (excluding Depreciation, amortization and accretion expense reported below) 196,276 62,604 19,849 21,954 (1,293) 103,114 762 300,152 Cost of equipment and products 253,671 5 97 15 38,566 – 39,178 5,601 298,450 Selling, general and administrative 362,971 49,200 13,764 10,969 (65) 73,868 (1,409) 435,430 Depreciation, amortization and accretion 150,581 41, 203 8,860 6,573 – 56,636 3,887 211,104 (Gain) loss on asset disposals, net 5,399 1,010 (1,668) 27 – (631) (16) 4,752 (Gain) loss on sale of business and other exit costs, net (1,705) (3,054) – – – (3,054) (830) (5,589) (Gain) loss on license sales and exchanges, net (25) – – – – – – (25) Operating income (loss) 8,499 24,410 3,795 (2,503) – 25,702 (2,080) 32,121 Equity in earnings of unconsolidated entities 35,584 9 – – – 9 (181) 35,412 Interest and dividend income 8,969 647 8 9 – 664 484 10,117 Interest expense (20,154) 290 143 (485) – (52) (13,713) (33,919) Other, net 91 (15) 2 107 – 94 17 202 Income (loss) before income taxes 32,989 25,341 3,948 (2,872) – 26,417 (15,473) 43,933 Income tax expense (benef it) (1) 13,079 10,625 (6,271) 17,433 Net income (loss) 19,910 15,792 (9,202) 26,500 Add back: Depreciation, amortization and accretion 150,581 41,203 8,860 6,573 – 56,636 3,887 211,104 (Gain) loss on asset disposals, net 5,399 1,010 (1,668) 27 – (631) (16) 4,752 (Gain) loss on sale of business and other exit costs, net (1,705) (3,054) – – – (3,054) (830) (5,589) (Gain) loss on license sales and exchanges, net (25) – – – – – – (25) Interest expense 20,154 (290) (143) 485 – 52 13,713 33,919 Income tax expense (benefit) (1) 13,079 10,625 (6,271) 17,433 Adjusted EBITDA (2) $ 207,393 $ 64,210 $ 10,997 $ 4,213 $ – $ 79,420 $ 1,281 $ 288,094 Investments in unconsolidated entities $ 325,857 $ 3,804 $ – $ – $ – $ 3,804 $ 34,544 $ 364,205 Total assets $ 6,596,619 $ 1,351,221 $ 568,494 $ 284,067 $ – $ 2,203,782 $ 185,911 $ 8,986,312 Capital expenditures $ 133,666 $ 31,722 $ 11,926 $ 9,422 $ – $ 53,070 $ 1,864 $ 188,600 TDS Telecom Three Months Ended or as of June 30, 2014 U.S. Cellular Wireline Cable HMS TDS Telecom Eliminations TDS Telecom Total Corporate, Eliminations and Other Total (Dollars in thousands) Operating revenues Services $ 843,473 $ 180,297 $ 22,484 $ 27,575 $ (298) $ 230,058 $ (1,352) $ 1,072,179 Equipment and product sales 114,300 431 – 40,361 – 40,792 9,121 164,213 Total operating revenues 957,773 180,728 22,484 67,936 (298) 270,850 7,769 1,236,392 Cost of services (excluding Depreciation, amortization and accretion expense reported below) 187,131 64,305 11,394 21,301 (249) 96,751 2,606 286,488 Cost of equipment and products 271,978 481 – 33,875 – 34,356 6,677 313,011 Selling, general and administrative 404,252 47,708 6,285 12,376 (49) 66,320 330 470,902 Depreciation, amortization and accretion 148,337 41,827 4,557 6,791 – 53,175 3,055 204,567 (Gain) loss on asset disposals, net 6,893 514 425 44 – 983 27 7,903 (Gain) loss on sale of business and other exit costs, net (10,511) – – – – – 13,122 2,611 Operating income (loss) (50,307) 25,893 (177) (6,451) – 19,265 (18,048) (49,090) Equity in earnings of unconsolidated entities 33,120 4 – – – 4 1,666 34,790 Interest and dividend income 1,573 490 1 22 – 513 665 2,751 Interest expense (14,336) 677 30 (439) – 268 (13,830) (27,898) Other, net 100 (95) – 45 – (50) – 50 Income (loss) before income taxes (29,850) 26,969 (146) (6,823) – 20,000 (29,547) (39,397) Income tax expense (benefit) (1) (10,399) 7,962 (11,234) (13,671) Net income (loss) (19,451) 12,038 (18,313) (25,726) Add back: Depreciation, amortization and accretion 148,337 41,827 4,557 6,791 – 53,175 3,055 204,567 (Gain) loss on asset disposals, net 6,893 514 425 44 – 983 27 7,903 (Gain) loss on sale of business and other exit costs, net (10,511) – – – – – 13,122 2,611 Interest expense 14,336 (677) (30) 439 – (268) 13,830 27,898 Income tax expense (benefit) (1) (10,399) – – – – 7,962 (11,234) (13,671) Adjusted EBITDA (2) $ 129,205 $ 68,633 $ 4,806 $ 451 $ – $ 73,890 $ 487 $ 203,582 Investments in unconsolidated entities $ 270,215 $ 3,810 $ – $ – $ – $ 3,810 $ 34,636 $ 308,661 Total assets $ 6,298,967 $ 1,408,809 $ 287,809 $ 335,680 $ – $ 2,032,298 $ 376,404 $ 8,707,669 Capital expenditures $ 143,927 $ 27,370 $ 7,181 $ 10,628 $ – $ 45,179 $ 1,575 $ 190,681 TDS Telecom Six Months Ended or as of June 30, 2015 U.S. Cellular Wireline Cable HMS TDS Telecom Eliminations TDS Telecom Total Corporate, Eliminations and Other Total (D ollars in thousands) Operating revenues Services $ 1,652,584 $ 351,104 $ 88,026 $ 57,883 $ (2,038) $ 494,975 $ (3,818) $ 2,143,741 Equipment and product sales 288,328 1,001 158 78,664 – 79,823 16,096 384,247 Total operating revenues 1,940,912 352,105 88,184 136,547 (2,038) 574,798 12,278 2,527,988 Cost of services (excluding Depreciation, amortization and accretion expense reported below) 386,953 125,031 39,797 41,982 (1,886) 204,924 1,922 593,799 Cost of equipment and products 491,972 1 ,160 75 65,696 – 66,931 11,528 570,431 Selling, general and administrative 731,939 94,869 26,389 23,659 (152) 144,765 (3,234) 873,470 Depreciation, amortization and accretion 297,666 83, 212 17,579 13,008 – 113,799 6,214 417,679 (Gain) loss on asset disposals, net 9,650 1,528 (986) (43) – 499 (20) 10,129 (Gain) loss on sale of business and other exit costs, net (113,182) (3,054) – – – (3,054) (13,136) (129,372) (Gain) loss on license sales and exchanges, net (122,898) – – – – – – (122,898) Operating income (loss) 258,812 49,359 5,330 (7,755) – 46,934 9,004 314,750 Equity in earnings of unconsolidated entities 70,055 13 – – – 13 (15) 70,053 Interest and dividend income 16,535 1,102 13 23 – 1,138 829 18,502 Interest expense (40,118) 591 243 (985) – (151) (27,480) (67,749) Other, net 196 (33) 3 14 – (16) 18 198 Income (loss) before income taxes 305,480 51,032 5,589 (8,703) – 47,918 (17,644) 335,754 Income tax expense (benef it) (1) 120,580 18,805 (5,932) 133,453 Net income (loss) 184,900 29,113 (11,712) 202,301 Add back: Depreciation, amortization and accretion 297,666 83,212 17,579 13,008 – 113,799 6,214 417,679 (Gain) loss on asset disposals, net 9,650 1,528 (986) (43) – 499 (20) 10,129 (Gain) loss on sale of business and other exit costs, net (113,182) (3,054) – – – (3,054) (13,136) (129,372) (Gain) loss on license sales and exchanges, net (122,8 98) – – – – – – (122,898) Interest expense 40,118 (591) (243) 985 – 151 27,480 67,749 Income tax expense (benefit) (1) 120,580 18,805 (5,932) 133,453 Adjusted EBITDA (2) $ 416,834 $ 132,127 $ 21,939 $ 5,247 $ – $ 159,313 $ 2,894 $ 579,041 Investments in unconsolidated entities $ 325,857 $ 3,804 $ – $ – $ – $ 3,804 $ 34,544 $ 364,205 Total assets $ 6,596,619 $ 1,351,221 $ 568,494 $ 284,067 $ – $ 2,203,782 $ 185,911 $ 8,986,312 Capital expenditures $ 200,126 $ 52,163 $ 23,552 $ 14,251 $ – $ 89,966 $ 3,145 $ 293,237 TDS Telecom Six Months Ended or as of June 30, 2014 U.S. Cellular Wireline Cable HMS TDS Telecom Eliminations TDS Telecom Total Corporate, Eliminations and Other Total (Dollars in thousands) Operating revenues Services $ 1,697,086 $ 357,230 $ 44,987 $ 54,951 $ (979) $ 456,189 $ (854) $ 2,152,421 Equipment and product sales 186,498 984 – 76,093 – 77,077 16,358 279,933 Total operating revenues 1,883,584 358,214 44,987 131,044 (979) 533,266 15,504 2,432,354 Cost of services (excluding Depreciation, amortization and accretion expense reported below) 367,738 128,7 05 22,349 38,247 (894) 188,407 6,301 562,446 Cost of equipment and products 542,452 9 64 – 64,342 – 65,306 11,900 619,658 Selling, general and administrative 799,816 94,228 12,663 27,211 (85) 134,017 738 934,571 Depreciation, amortization and accretion 316,090 84, 563 8,918 13,469 – 106,950 6,446 429,486 (Gain) loss on asset disposals, net 8,827 759 490 78 – 1,327 179 10,333 (Gain) loss on sale of business and other exit costs, ne t (17,411) – – – – – 13,122 (4,289) (Gain) loss on license sales and exchanges, net (91,446) – – – – – – (91,446) Operating income (loss) (42,482) 48,995 567 (12,303) – 37,259 (23,182) (28,405) Equity in earnings of unconsolidated entities 70,195 4 – – – 4 1,918 72,117 Interest and dividend income 2,457 1,175 2 42 – 1,219 1,561 5,237 Interest expense (29,198) 1,341 35 (860) – 516 (27,923) (56,605) Other, net 186 (149) – 179 – 30 (6) 210 Income (loss) before income taxes 1,158 51,366 604 (12,942) – 39,028 (47,632) (7,446) Income tax expense (benef it) (1) 2,205 15,508 (19,727) (2,014) Net income (loss) (1,047) 23,520 (27,905) (5,432) Add back: Depreciation, amortization and accretion 316,090 84,563 8,918 13,469 – 106,950 6,446 429,486 (Gain) loss on asset disposals, net 8,827 759 490 78 – 1,327 179 10,333 (Gain) loss on sale of business and other exit costs, net (17,411) – – – – – 13,122 (4,289) (Gain) loss on license sales and exchanges, net (91,44 6) – – – – – – (91,446) Interest expense 29,198 (1,341) (35) 860 – (516) 27,923 56,605 Income tax expense (benefit) (1) 2,205 – – – – 15,508 (19,727) (2,014) Adjusted EBITDA (2) $ 246,416 $ 135,347 $ 9,977 $ 1,465 $ – $ 146,789 $ 38 $ 393,243 Investments in unconsolidated entities $ 270,215 $ 3,810 $ – $ – $ – $ 3,810 $ 34,636 $ 308,661 Total assets $ 6,298,967 $ 1,408,809 $ 287,809 $ 335,680 $ – $ 2,032,298 $ 376,404 $ 8,707,669 Capital expenditures $ 233,508 $ 50,268 $ 13,400 $ 13,379 $ – $ 77,047 $ 2,724 $ 313,279 (1) Income tax expense (benefit) is not provided at the individual segment level for Wireline, Cable and HMS. TDS calculates income tax expense for “TDS Telecom Total”. (2) Adjusted earnings before interest, taxes, depreciation, amortization and accretion (“Adjusted EBITDA”) is a segment measure reported to the chief operating decision maker for purposes of making decisions about allocating resources to the segments and asse ssing their performance. Adjusted EBITDA is defined as net income, adjusted for the items set forth in the reconciliation above. Adjusted EBITDA excludes these items in order to show operating results on a more comparable basis from period to period. Fr om time to time, TDS may also exclude other items from Adjusted EBITDA if such items help reflect operating results on a more comparable basis. TDS does not intend to imply that any of such items that are excluded are non-recurring, infrequent or unusual; such items may occur in the future. TDS believes Adjusted EBITDA is a useful measure of TDS’ operating results before significant recurring non-cash charges, discrete gains and losses, and other items as indicated above. </t>
  </si>
  <si>
    <t>Basis of Presentation (Details) - Segment [Domain] - USD ($) $ in Millions</t>
  </si>
  <si>
    <t>Business segments, additional information</t>
  </si>
  <si>
    <t xml:space="preserve">TDS’ business segments reflected in this Quarterly Report on Form 10-Q for the quarterly period ended June 30, 2015 are U.S. Cellular, TDS Telecom’s Wireline, Cable, and Hosted and Managed Services (“HMS”) operations.  TDS’ non-reportable other business activities are presented as “Corporate, Eliminations and Other”, which includes the operations of TDS’ wholly-owned subsidiaries Suttle-Straus, Inc. (“Suttle-Straus”) and  Airadigm Communications, Inc. (“Airadigm”).
</t>
  </si>
  <si>
    <t>Amounts recorded gross in revenues that are billed to customers and remitted to governmental authorities</t>
  </si>
  <si>
    <t>Long-term notes</t>
  </si>
  <si>
    <t>Debt issuance costs, net</t>
  </si>
  <si>
    <t>U.S. Cellular</t>
  </si>
  <si>
    <t>TDS ownership of U.S. Cellular</t>
  </si>
  <si>
    <t>84.00%</t>
  </si>
  <si>
    <t>Fair Value Measurements (Details) - USD ($) $ in Thousands</t>
  </si>
  <si>
    <t>12 Months Ended</t>
  </si>
  <si>
    <t>Dec. 31, 2013</t>
  </si>
  <si>
    <t>Fair Value | Level 1</t>
  </si>
  <si>
    <t>Financial Instruments</t>
  </si>
  <si>
    <t>Fair Value | Level 2 | Retail</t>
  </si>
  <si>
    <t>Fair Value | Level 2 | Institutional and Other</t>
  </si>
  <si>
    <t>Book Value</t>
  </si>
  <si>
    <t>Book Value | Retail</t>
  </si>
  <si>
    <t>Book Value | Institutional and Other</t>
  </si>
  <si>
    <t>Institutional and Other | Minimum</t>
  </si>
  <si>
    <t>Fair value assumption, interest rate</t>
  </si>
  <si>
    <t>0.00%</t>
  </si>
  <si>
    <t>Institutional and Other | Maximum</t>
  </si>
  <si>
    <t>7.44%</t>
  </si>
  <si>
    <t>7.25%</t>
  </si>
  <si>
    <t>Equipment Installment Plans (Details) - USD ($) $ in Thousands</t>
  </si>
  <si>
    <t>Equipment installment plan receivables</t>
  </si>
  <si>
    <t>Equipment installment plan payment period</t>
  </si>
  <si>
    <t>24 months</t>
  </si>
  <si>
    <t>Guarantee liability</t>
  </si>
  <si>
    <t>Accounting Changes and Error Corrections</t>
  </si>
  <si>
    <t>Income before income taxes</t>
  </si>
  <si>
    <t>Adjustment</t>
  </si>
  <si>
    <t>Immaterial Error Correction</t>
  </si>
  <si>
    <t xml:space="preserve">TDS recorded out-of-period adjustments during the six months ended June 30, 2015 due to errors related to equipment installment plan transactions that were attributable to 2014.  TDS has determined that these adjustments were not material to the prior quarterly or annual periods, and also were not material to the current period or anticipated full year 2015 results.  These equipment installment plan adjustments had the impact of reducing Equipment and product sales revenues by $5.7 million and $6.2 million, and Income before income taxes by $5.3 million and $5.8 million, for the three and six months ended June 30, 2015, respectively.
</t>
  </si>
  <si>
    <t>Short-term</t>
  </si>
  <si>
    <t>Unbilled equipment installment plan receivables, gross</t>
  </si>
  <si>
    <t>Unbilled deferred interest</t>
  </si>
  <si>
    <t>Unbilled allowance for credit losses</t>
  </si>
  <si>
    <t>Unbilled equipment installment plan receivables, net</t>
  </si>
  <si>
    <t>Long-term</t>
  </si>
  <si>
    <t>Income Taxes (Details)</t>
  </si>
  <si>
    <t>Income Tax Disclosure</t>
  </si>
  <si>
    <t>Effective income tax rate</t>
  </si>
  <si>
    <t>39.70%</t>
  </si>
  <si>
    <t>34.70%</t>
  </si>
  <si>
    <t>27.00%</t>
  </si>
  <si>
    <t>Earnings Per Share (Details) - USD ($) $ / shares in Units, shares in Thousands, $ in Thousands</t>
  </si>
  <si>
    <t>Net income (loss) available to common shareholders of TDS used in basic earnings (loss) per share</t>
  </si>
  <si>
    <t>Adjustments to compute diluted earnings (loss)</t>
  </si>
  <si>
    <t>Noncontrolling interest adjustment</t>
  </si>
  <si>
    <t>Preferred dividend adjustment</t>
  </si>
  <si>
    <t>Net income (loss) attributable to common shareholders of TDS used in diluted earnings (loss) per share</t>
  </si>
  <si>
    <t>Weighted average number of shares used in basic earnings (loss) per share</t>
  </si>
  <si>
    <t>Effects of dilutive securities:</t>
  </si>
  <si>
    <t>Stock options</t>
  </si>
  <si>
    <t>Restricted stock units</t>
  </si>
  <si>
    <t>Weighted average number of shares used in diluted earnings (loss) per share</t>
  </si>
  <si>
    <t>Earnings per share, Other disclosures</t>
  </si>
  <si>
    <t>Stock Options</t>
  </si>
  <si>
    <t>Antidilutive shares</t>
  </si>
  <si>
    <t>Restricted Stock Units</t>
  </si>
  <si>
    <t>Acquisitions, Divestitures and Exchanges, acquisitions (Details) $ in Millions</t>
  </si>
  <si>
    <t>Jun. 30, 2015USD ($)</t>
  </si>
  <si>
    <t>Dec. 31, 2014USD ($)</t>
  </si>
  <si>
    <t>Acquisitions, divestitures and exchanges</t>
  </si>
  <si>
    <t>Total winning bid</t>
  </si>
  <si>
    <t>U.S. Cellular | License Acquisitions | Auction 97</t>
  </si>
  <si>
    <t>Description of acquired entity</t>
  </si>
  <si>
    <t xml:space="preserve">An FCC auction of AWS-3 spectrum licenses, referred to as Auction 97, ended in January 2015.  U.S. Cellular participated in Auction 97 indirectly through its limited partnership interest in Advantage Spectrum L.P. (“Advantage Spectrum”).  Advantage Spectrum was the provisional winning bidder for 124 licenses for an aggregate winning bid of $338.3 million, after its designated entity discount of 25%.  Advantage Spectrum’s bid amount, less the initial deposit amount of $60.0 million paid in 2014, was paid to the FCC in March 2015.  These licenses are expected to be granted by the FCC during the latter half of 2015.  See Note 9 — Variable Interest Entities for additional information.
</t>
  </si>
  <si>
    <t>Federal Communications Commission deposit</t>
  </si>
  <si>
    <t>Licenses won</t>
  </si>
  <si>
    <t>Designated entity auction discount</t>
  </si>
  <si>
    <t>25.00%</t>
  </si>
  <si>
    <t>Acquisitions, Divestitures and Exchanges, divestitures (Details) $ in Thousands</t>
  </si>
  <si>
    <t>May. 16, 2013USD ($)</t>
  </si>
  <si>
    <t>Jan. 31, 2015USD ($)</t>
  </si>
  <si>
    <t>Jun. 30, 2014USD ($)</t>
  </si>
  <si>
    <t>Dec. 31, 2015USD ($)</t>
  </si>
  <si>
    <t>Divestiture Financial Impacts</t>
  </si>
  <si>
    <t>U.S. Cellular | Divestiture Transaction</t>
  </si>
  <si>
    <t>Divestitures</t>
  </si>
  <si>
    <t>Business divestiture description</t>
  </si>
  <si>
    <t xml:space="preserve">On May 16, 2013, pursuant to a Purchase and Sale Agreement, U.S. Cellular sold customers and certain PCS license spectrum to subsidiaries of Sprint Corp. fka Sprint Nextel Corporation (“Sprint”) in U.S. Cellular’s Chicago, central Illinois, St. Louis and certain Indiana/Michigan/Ohio markets (“Divestiture Markets”) in consideration for $480 million in cash. The Purchase and Sale Agreement also contemplated certain other agreements, together with the Purchase and Sale Agreement collectively referred to as the “Divestiture Transaction.”  
These agreements require Sprint to reimburse U.S. Cellular up to $200 million (the “Sprint Cost Reimbursement”) for certain network decommissioning costs, network site lease rent and termination costs, network access termination costs, and employee termination benefits for specified engineering employees.  
</t>
  </si>
  <si>
    <t>U.S. Cellular | Tower sale</t>
  </si>
  <si>
    <t xml:space="preserve">In December 2014, U.S. Cellular entered into an agreement with a third party to sell 595 towers and certain related contracts, assets, and liabilities for $159.0 million.  This transaction was accomplished in two closings.  The first closing occurred in December 2014 and included the sale of 236 towers, without tenants, for $10.0 million.  On this same date, U.S. Cellular received $7.5 million in earnest money.  At the time of the first closing, a $4.7 million gain was recorded.  The second closing for the remaining 359 towers, primarily with tenants, took place in January 2015, at which time U.S. Cellular received $141.5 million in additional cash proceeds and recorded a gain of $119.6 million in (Gain) loss on sale of business and other exit costs, net.  
</t>
  </si>
  <si>
    <t>Number Of Towers</t>
  </si>
  <si>
    <t>U.S. Cellular | Tower sale - first closing</t>
  </si>
  <si>
    <t>U.S. Cellular | Tower sale - second closing</t>
  </si>
  <si>
    <t>U.S. Cellular | Sprint Cost Reimbursement | Divestiture Transaction</t>
  </si>
  <si>
    <t>U.S. Cellular | Sprint Cost Reimbursement | Maximum | Expected event | Divestiture Transaction</t>
  </si>
  <si>
    <t>U.S. Cellular | Earnest money received | Tower sale - first closing</t>
  </si>
  <si>
    <t>Acquisitions, Divestitures and Exchanges, exchanges (Details) - USD ($) $ in Thousands</t>
  </si>
  <si>
    <t>1 Months Ended</t>
  </si>
  <si>
    <t>Jul. 31, 2015</t>
  </si>
  <si>
    <t>Mar. 31, 2015</t>
  </si>
  <si>
    <t>Exchanges</t>
  </si>
  <si>
    <t>U.S. Cellular | PCS and AWS license exchange</t>
  </si>
  <si>
    <t>Asset exchange description</t>
  </si>
  <si>
    <t xml:space="preserve">In September 2014, U.S. Cellular entered into an agreement with a third party to exchange certain PCS and AWS licenses for certain other PCS and AWS licenses and $28.0 million of cash.  This license exchange was accomplished in two closings.  The first closing occurred in December 2014 at which time U.S. Cellular received licenses with an estimated fair value, per a market approach, of $51.5 million, recorded a $21.7 million gain and recorded an $18.3 million deferred credit in Other current liabilities. The license that was transferred to the counterparty in the second closing had a net book value of $22.2 million and was classified as “Assets held for sale” in the Consolidated Balance Sheet as of June 30, 2015.  The second closing occurred in July 2015.  At the time of the second closing, U.S. Cellular received $28.0 million in cash, recognized the deferred credit from the first closing and recorded a $24.1 million gain on this part of the license exchange.
</t>
  </si>
  <si>
    <t>U.S. Cellular | PCS and AWS license exchange - first closing</t>
  </si>
  <si>
    <t>Fair value</t>
  </si>
  <si>
    <t>U.S. Cellular | PCS and AWS license exchange - second closing</t>
  </si>
  <si>
    <t>U.S. Cellular | PCS and AWS license exchange - second closing | Subsequent event</t>
  </si>
  <si>
    <t>U.S. Cellular | PCS license exchange</t>
  </si>
  <si>
    <t xml:space="preserve">In March 2015, U.S. Cellular exchanged certain of its unbuilt PCS licenses for certain other PCS licenses located in U.S. Cellular’s existing operating markets and $117.0 million of cash.  As of the transaction date, the licenses received in the transaction had an estimated fair value, per a market approach, of $43.5 million.  A gain of $125.2 million was recorded in (Gain) loss on license sales and exchanges, net in the Consolidated Statement of Operations in the first quarter of 2015.
</t>
  </si>
  <si>
    <t>Intangible Assets (Details) - Jun. 30, 2015 - Segment [Domain] - USD ($) $ in Thousands</t>
  </si>
  <si>
    <t>Licenses and Franchise Rights</t>
  </si>
  <si>
    <t>Balance, beginning of period</t>
  </si>
  <si>
    <t>Acquisitions</t>
  </si>
  <si>
    <t>[1]</t>
  </si>
  <si>
    <t>[2]</t>
  </si>
  <si>
    <t>Other</t>
  </si>
  <si>
    <t>Balance, end of period</t>
  </si>
  <si>
    <t>Amount includes payments totaling $338.3 million made by Advantage Spectrum to the FCC for licenses in which it was the provisional winning bidder in Auction 97.  See Note 6 — Acquisitions, Divestitures and Exchanges, and Note 9 — Variable Interest Entities for further information.</t>
  </si>
  <si>
    <t>Amount represents licenses received in the March 2015 PCS license exchange. See Note 6 — Acquisitions, Divestitures and Exchanges for further information.  Licenses disposed of in the exchange were previously removed from the Licenses balance and reflected in Assets held for sale in the Consolidated Balance Sheet as of December 31, 2014.</t>
  </si>
  <si>
    <t>Investment in Unconsolidated Entities (Details) - USD ($) $ in Thousands</t>
  </si>
  <si>
    <t>Equity method investments, combined income statements</t>
  </si>
  <si>
    <t>Revenues</t>
  </si>
  <si>
    <t>Operating income</t>
  </si>
  <si>
    <t>Other income, net</t>
  </si>
  <si>
    <t>Net income</t>
  </si>
  <si>
    <t>Variable Interest Entities (Details) - USD ($) $ in Thousands</t>
  </si>
  <si>
    <t>Assets</t>
  </si>
  <si>
    <t>Liabilities</t>
  </si>
  <si>
    <t>Variable Interest Entities, Other Disclosures</t>
  </si>
  <si>
    <t>Total liabilities</t>
  </si>
  <si>
    <t>Capital contributions, loans or advances</t>
  </si>
  <si>
    <t>Advantage Spectrum L.P. | U.S. Cellular</t>
  </si>
  <si>
    <t>Other auction charges</t>
  </si>
  <si>
    <t>King Street Wireless L.P.</t>
  </si>
  <si>
    <t>Cash distributions paid</t>
  </si>
  <si>
    <t>King Street Wireless, L.P. distribution paid to U.S. Cellular</t>
  </si>
  <si>
    <t>King Street Wireless, Inc.</t>
  </si>
  <si>
    <t>King Street Wireless, L.P. distribution paid to King Street Wireless, Inc.</t>
  </si>
  <si>
    <t>Includes payments totaling $338.3 million made by Advantage Spectrum to the FCC as described below.</t>
  </si>
  <si>
    <t>Noncontrolling Interests (Details) - USD ($) $ in Thousands</t>
  </si>
  <si>
    <t>Transfer (to) from the noncontrolling interests</t>
  </si>
  <si>
    <t>Change in TDS' Capital in excess of par value from U.S. Cellular's issuance of U.S. Cellular shares</t>
  </si>
  <si>
    <t>Change in TDS' Capital in excess of par value from U.S. Cellular's repurchase of U.S. Cellular shares</t>
  </si>
  <si>
    <t>Purchase of ownership in subsidiaries from noncontrolling interests</t>
  </si>
  <si>
    <t>Net transfers (to) from noncontrolling interests</t>
  </si>
  <si>
    <t>Change from net income (loss) attributable to TDS shareholders and transfers (to) from noncontrolling interests</t>
  </si>
  <si>
    <t>Common Share Repurchases (Details) - USD ($) $ / shares in Units, shares in Thousands, $ in Thousands</t>
  </si>
  <si>
    <t>Amount</t>
  </si>
  <si>
    <t>Common Shares | TDS Parent Company | Treasury Shares</t>
  </si>
  <si>
    <t>Number of shares acquired</t>
  </si>
  <si>
    <t>Average cost per share</t>
  </si>
  <si>
    <t>Common share repurchase authorization</t>
  </si>
  <si>
    <t xml:space="preserve">On August 2, 2013, the Board of Directors of TDS authorized a $250 million stock repurchase program for the purchase of TDS Common Shares from time to time pursuant to open market purchases, block transactions, private purchases or otherwise, depending on market conditions.  This authorization does not have an expiration date.
</t>
  </si>
  <si>
    <t>Repurchase authorization, dollar value</t>
  </si>
  <si>
    <t>Repurchase expiration</t>
  </si>
  <si>
    <t xml:space="preserve">does not have an expiration date
</t>
  </si>
  <si>
    <t>U.S. Cellular Common Shares | U.S. Cellular | Treasury Shares</t>
  </si>
  <si>
    <t xml:space="preserve">On November 17, 2009, the Board of Directors of U.S. Cellular authorized the repurchase of up to 1,300,000 Common Shares on an annual basis beginning in 2009 and continuing each year thereafter, on a cumulative basis.  These purchases will be made pursuant to open market purchases, block purchases, private purchases or otherwise, depending on market conditions.  This authorization does not have an expiration date.
</t>
  </si>
  <si>
    <t>Repurchase authorization, additional number of shares</t>
  </si>
  <si>
    <t>Business Segment (Details) - USD ($) $ in Thousands</t>
  </si>
  <si>
    <t>Income tax expense</t>
  </si>
  <si>
    <t>Adjusted EBITDA</t>
  </si>
  <si>
    <t>Capital expenditures</t>
  </si>
  <si>
    <t>TDS Telecom Wireline</t>
  </si>
  <si>
    <t>TDS Telecom Cable</t>
  </si>
  <si>
    <t>TDS Telecom HMS</t>
  </si>
  <si>
    <t>TDS Telecom Eliminations</t>
  </si>
  <si>
    <t>TDS Telecom</t>
  </si>
  <si>
    <t>Corporate, Eliminations and Other</t>
  </si>
  <si>
    <t>Adjusted earnings before interest, taxes, depreciation, amortization and accretion (“Adjusted EBITDA”) is a segment measure reported to the chief operating decision maker for purposes of making decisions about allocating resources to the segments and assessing their performance. Adjusted EBITDA is defined as net income, adjusted for the items set forth in the reconciliation above. Adjusted EBITDA excludes these items in order to show operating results on a more comparable basis from period to period. From time to time, TDS may also exclude other items from Adjusted EBITDA if such items help reflect operating results on a more comparable basis. TDS does not intend to imply that any of such items that are excluded are non-recurring, infrequent or unusual; such items may occur in the future. TDS believes Adjusted EBITDA is a useful measure of TDS’ operating results before significant recurring non-cash charges, discrete gains and losses, and other items as indicated above.</t>
  </si>
  <si>
    <t>Income tax expense (benefit) is not provided at the individual segment level for Wireline, Cable and HMS. TDS calculates income tax expense for "TDS Telecom Total".</t>
  </si>
  <si>
    <t>Subsequent Events (Details) - Term Loan Facility [Member] - USD ($) $ in Millions</t>
  </si>
  <si>
    <t>Dec. 31, 2016</t>
  </si>
  <si>
    <t>Frequency of periodic Term Loan payment</t>
  </si>
  <si>
    <t xml:space="preserve">quarterly
</t>
  </si>
  <si>
    <t>Expected event</t>
  </si>
  <si>
    <t>Term Loan periodic payment amount</t>
  </si>
  <si>
    <t>Subsequent event</t>
  </si>
  <si>
    <t>Proceeds from Term Loan borrowing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34"/>
  </cols>
  <sheetData>
    <row r="1" spans="1:2">
      <c r="A1" t="s" s="1">
        <v>0</v>
      </c>
      <c r="B1" t="s" s="2">
        <v>1</v>
      </c>
    </row>
    <row r="2" spans="1:2">
      <c r="A2" t="s" s="3">
        <v>2</v>
      </c>
      <c r="B2" t="s" s="3">
        <v>3</v>
      </c>
    </row>
    <row r="3" spans="1:2">
      <c r="A3" t="s" s="3">
        <v>4</v>
      </c>
      <c r="B3" t="n" s="4">
        <v>1051512</v>
      </c>
    </row>
    <row r="4" spans="1:2">
      <c r="A4" t="s" s="3">
        <v>5</v>
      </c>
      <c r="B4" t="s" s="3">
        <v>6</v>
      </c>
    </row>
    <row r="5" spans="1:2">
      <c r="A5" t="s" s="3">
        <v>7</v>
      </c>
      <c r="B5" t="s" s="3">
        <v>8</v>
      </c>
    </row>
    <row r="6" spans="1:2">
      <c r="A6" t="s" s="3">
        <v>9</v>
      </c>
      <c r="B6" t="s" s="3">
        <v>10</v>
      </c>
    </row>
    <row r="7" spans="1:2">
      <c r="A7" t="s" s="3">
        <v>11</v>
      </c>
      <c r="B7" t="s" s="3">
        <v>12</v>
      </c>
    </row>
    <row r="8" spans="1:2">
      <c r="A8" t="s" s="3">
        <v>13</v>
      </c>
      <c r="B8" t="s" s="3">
        <v>14</v>
      </c>
    </row>
    <row r="9" spans="1:2">
      <c r="A9" t="s" s="3">
        <v>15</v>
      </c>
      <c r="B9" t="n" s="4">
        <v>2015</v>
      </c>
    </row>
    <row r="10" spans="1:2">
      <c r="A10" t="s" s="3">
        <v>16</v>
      </c>
      <c r="B10" t="s" s="5">
        <v>17</v>
      </c>
    </row>
    <row r="11" spans="1:2">
      <c r="A11" t="s" s="3">
        <v>18</v>
      </c>
      <c r="B11" t="s" s="3">
        <v>19</v>
      </c>
    </row>
    <row r="12" spans="1:2">
      <c r="A12" t="s" s="3">
        <v>20</v>
      </c>
    </row>
    <row r="13" spans="1:2">
      <c r="A13" t="s" s="3">
        <v>21</v>
      </c>
      <c r="B13" t="n" s="4">
        <v>101363899</v>
      </c>
    </row>
    <row r="14" spans="1:2">
      <c r="A14" t="s" s="3">
        <v>22</v>
      </c>
    </row>
    <row r="15" spans="1:2">
      <c r="A15" t="s" s="3">
        <v>21</v>
      </c>
      <c r="B15" t="n" s="4">
        <v>7196018</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01</v>
      </c>
      <c r="B1" t="s" s="2">
        <v>25</v>
      </c>
    </row>
    <row r="2" spans="1:2">
      <c r="B2" t="s" s="2">
        <v>26</v>
      </c>
    </row>
    <row r="3" spans="1:2">
      <c r="A3" t="s" s="6">
        <v>197</v>
      </c>
    </row>
    <row r="4" spans="1:2">
      <c r="A4" t="s" s="3">
        <v>201</v>
      </c>
      <c r="B4" t="s" s="3">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03</v>
      </c>
      <c r="B1" t="s" s="2">
        <v>25</v>
      </c>
    </row>
    <row r="2" spans="1:2">
      <c r="B2" t="s" s="2">
        <v>26</v>
      </c>
    </row>
    <row r="3" spans="1:2">
      <c r="A3" t="s" s="6">
        <v>197</v>
      </c>
    </row>
    <row r="4" spans="1:2">
      <c r="A4" t="s" s="3">
        <v>203</v>
      </c>
      <c r="B4" t="s" s="3">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05</v>
      </c>
      <c r="B1" t="s" s="2">
        <v>25</v>
      </c>
    </row>
    <row r="2" spans="1:2">
      <c r="B2" t="s" s="2">
        <v>26</v>
      </c>
    </row>
    <row r="3" spans="1:2">
      <c r="A3" t="s" s="6">
        <v>197</v>
      </c>
    </row>
    <row r="4" spans="1:2">
      <c r="A4" t="s" s="3">
        <v>206</v>
      </c>
      <c r="B4" t="s" s="3">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08</v>
      </c>
      <c r="B1" t="s" s="2">
        <v>25</v>
      </c>
    </row>
    <row r="2" spans="1:2">
      <c r="B2" t="s" s="2">
        <v>26</v>
      </c>
    </row>
    <row r="3" spans="1:2">
      <c r="A3" t="s" s="6">
        <v>197</v>
      </c>
    </row>
    <row r="4" spans="1:2">
      <c r="A4" t="s" s="3">
        <v>209</v>
      </c>
      <c r="B4" t="s" s="3">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11</v>
      </c>
      <c r="B1" t="s" s="2">
        <v>25</v>
      </c>
    </row>
    <row r="2" spans="1:2">
      <c r="B2" t="s" s="2">
        <v>26</v>
      </c>
    </row>
    <row r="3" spans="1:2">
      <c r="A3" t="s" s="6">
        <v>197</v>
      </c>
    </row>
    <row r="4" spans="1:2">
      <c r="A4" t="s" s="3">
        <v>211</v>
      </c>
      <c r="B4" t="s" s="3">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13</v>
      </c>
      <c r="B1" t="s" s="2">
        <v>25</v>
      </c>
    </row>
    <row r="2" spans="1:2">
      <c r="B2" t="s" s="2">
        <v>26</v>
      </c>
    </row>
    <row r="3" spans="1:2">
      <c r="A3" t="s" s="6">
        <v>197</v>
      </c>
    </row>
    <row r="4" spans="1:2">
      <c r="A4" t="s" s="3">
        <v>214</v>
      </c>
      <c r="B4" t="s" s="3">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16</v>
      </c>
      <c r="B1" t="s" s="2">
        <v>25</v>
      </c>
    </row>
    <row r="2" spans="1:2">
      <c r="B2" t="s" s="2">
        <v>26</v>
      </c>
    </row>
    <row r="3" spans="1:2">
      <c r="A3" t="s" s="6">
        <v>197</v>
      </c>
    </row>
    <row r="4" spans="1:2">
      <c r="A4" t="s" s="3">
        <v>216</v>
      </c>
      <c r="B4" t="s" s="3">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80</v>
      </c>
      <c r="B1" t="s" s="2">
        <v>25</v>
      </c>
    </row>
    <row r="2" spans="1:2">
      <c r="B2" t="s" s="2">
        <v>26</v>
      </c>
    </row>
    <row r="3" spans="1:2">
      <c r="A3" t="s" s="6">
        <v>197</v>
      </c>
    </row>
    <row r="4" spans="1:2">
      <c r="A4" t="s" s="3">
        <v>180</v>
      </c>
      <c r="B4" t="s" s="3">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19</v>
      </c>
      <c r="B1" t="s" s="2">
        <v>25</v>
      </c>
    </row>
    <row r="2" spans="1:2">
      <c r="B2" t="s" s="2">
        <v>26</v>
      </c>
    </row>
    <row r="3" spans="1:2">
      <c r="A3" t="s" s="6">
        <v>197</v>
      </c>
    </row>
    <row r="4" spans="1:2">
      <c r="A4" t="s" s="3">
        <v>219</v>
      </c>
      <c r="B4" t="s" s="3">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1</v>
      </c>
      <c r="B1" t="s" s="2">
        <v>25</v>
      </c>
    </row>
    <row r="2" spans="1:2">
      <c r="B2" t="s" s="2">
        <v>26</v>
      </c>
    </row>
    <row r="3" spans="1:2">
      <c r="A3" t="s" s="6">
        <v>197</v>
      </c>
    </row>
    <row r="4" spans="1:2">
      <c r="A4" t="s" s="3">
        <v>221</v>
      </c>
      <c r="B4" t="s" s="3">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v>
      </c>
      <c r="B1" t="s" s="2">
        <v>24</v>
      </c>
      <c r="D1" t="s" s="2">
        <v>25</v>
      </c>
    </row>
    <row r="2" spans="1:5">
      <c r="B2" t="s" s="2">
        <v>26</v>
      </c>
      <c r="C2" t="s" s="2">
        <v>27</v>
      </c>
      <c r="D2" t="s" s="2">
        <v>26</v>
      </c>
      <c r="E2" t="s" s="2">
        <v>27</v>
      </c>
    </row>
    <row r="3" spans="1:5">
      <c r="A3" t="s" s="6">
        <v>28</v>
      </c>
    </row>
    <row r="4" spans="1:5">
      <c r="A4" t="s" s="3">
        <v>29</v>
      </c>
      <c r="B4" t="n" s="7">
        <v>1070650</v>
      </c>
      <c r="C4" t="n" s="7">
        <v>1072179</v>
      </c>
      <c r="D4" t="n" s="7">
        <v>2143741</v>
      </c>
      <c r="E4" t="n" s="7">
        <v>2152421</v>
      </c>
    </row>
    <row r="5" spans="1:5">
      <c r="A5" t="s" s="3">
        <v>30</v>
      </c>
      <c r="B5" t="n" s="4">
        <v>205745</v>
      </c>
      <c r="C5" t="n" s="4">
        <v>164213</v>
      </c>
      <c r="D5" t="n" s="4">
        <v>384247</v>
      </c>
      <c r="E5" t="n" s="4">
        <v>279933</v>
      </c>
    </row>
    <row r="6" spans="1:5">
      <c r="A6" t="s" s="3">
        <v>31</v>
      </c>
      <c r="B6" t="n" s="4">
        <v>1276395</v>
      </c>
      <c r="C6" t="n" s="4">
        <v>1236392</v>
      </c>
      <c r="D6" t="n" s="4">
        <v>2527988</v>
      </c>
      <c r="E6" t="n" s="4">
        <v>2432354</v>
      </c>
    </row>
    <row r="7" spans="1:5">
      <c r="A7" t="s" s="6">
        <v>32</v>
      </c>
    </row>
    <row r="8" spans="1:5">
      <c r="A8" t="s" s="3">
        <v>33</v>
      </c>
      <c r="B8" t="n" s="4">
        <v>300152</v>
      </c>
      <c r="C8" t="n" s="4">
        <v>286488</v>
      </c>
      <c r="D8" t="n" s="4">
        <v>593799</v>
      </c>
      <c r="E8" t="n" s="4">
        <v>562446</v>
      </c>
    </row>
    <row r="9" spans="1:5">
      <c r="A9" t="s" s="3">
        <v>34</v>
      </c>
      <c r="B9" t="n" s="4">
        <v>298450</v>
      </c>
      <c r="C9" t="n" s="4">
        <v>313011</v>
      </c>
      <c r="D9" t="n" s="4">
        <v>570431</v>
      </c>
      <c r="E9" t="n" s="4">
        <v>619658</v>
      </c>
    </row>
    <row r="10" spans="1:5">
      <c r="A10" t="s" s="3">
        <v>35</v>
      </c>
      <c r="B10" t="n" s="4">
        <v>435430</v>
      </c>
      <c r="C10" t="n" s="4">
        <v>470902</v>
      </c>
      <c r="D10" t="n" s="4">
        <v>873470</v>
      </c>
      <c r="E10" t="n" s="4">
        <v>934571</v>
      </c>
    </row>
    <row r="11" spans="1:5">
      <c r="A11" t="s" s="3">
        <v>36</v>
      </c>
      <c r="B11" t="n" s="4">
        <v>211104</v>
      </c>
      <c r="C11" t="n" s="4">
        <v>204567</v>
      </c>
      <c r="D11" t="n" s="4">
        <v>417679</v>
      </c>
      <c r="E11" t="n" s="4">
        <v>429486</v>
      </c>
    </row>
    <row r="12" spans="1:5">
      <c r="A12" t="s" s="3">
        <v>37</v>
      </c>
      <c r="B12" t="n" s="4">
        <v>4752</v>
      </c>
      <c r="C12" t="n" s="4">
        <v>7903</v>
      </c>
      <c r="D12" t="n" s="4">
        <v>10129</v>
      </c>
      <c r="E12" t="n" s="4">
        <v>10333</v>
      </c>
    </row>
    <row r="13" spans="1:5">
      <c r="A13" t="s" s="3">
        <v>38</v>
      </c>
      <c r="B13" t="n" s="4">
        <v>-5589</v>
      </c>
      <c r="C13" t="n" s="4">
        <v>2611</v>
      </c>
      <c r="D13" t="n" s="4">
        <v>-129372</v>
      </c>
      <c r="E13" t="n" s="4">
        <v>-4289</v>
      </c>
    </row>
    <row r="14" spans="1:5">
      <c r="A14" t="s" s="3">
        <v>39</v>
      </c>
      <c r="B14" t="n" s="4">
        <v>-25</v>
      </c>
      <c r="D14" t="n" s="4">
        <v>-122898</v>
      </c>
      <c r="E14" t="n" s="4">
        <v>-91446</v>
      </c>
    </row>
    <row r="15" spans="1:5">
      <c r="A15" t="s" s="3">
        <v>40</v>
      </c>
      <c r="B15" t="n" s="4">
        <v>1244274</v>
      </c>
      <c r="C15" t="n" s="4">
        <v>1285482</v>
      </c>
      <c r="D15" t="n" s="4">
        <v>2213238</v>
      </c>
      <c r="E15" t="n" s="4">
        <v>2460759</v>
      </c>
    </row>
    <row r="16" spans="1:5">
      <c r="A16" t="s" s="3">
        <v>41</v>
      </c>
      <c r="B16" t="n" s="4">
        <v>32121</v>
      </c>
      <c r="C16" t="n" s="4">
        <v>-49090</v>
      </c>
      <c r="D16" t="n" s="4">
        <v>314750</v>
      </c>
      <c r="E16" t="n" s="4">
        <v>-28405</v>
      </c>
    </row>
    <row r="17" spans="1:5">
      <c r="A17" t="s" s="6">
        <v>42</v>
      </c>
    </row>
    <row r="18" spans="1:5">
      <c r="A18" t="s" s="3">
        <v>43</v>
      </c>
      <c r="B18" t="n" s="4">
        <v>35412</v>
      </c>
      <c r="C18" t="n" s="4">
        <v>34790</v>
      </c>
      <c r="D18" t="n" s="4">
        <v>70053</v>
      </c>
      <c r="E18" t="n" s="4">
        <v>72117</v>
      </c>
    </row>
    <row r="19" spans="1:5">
      <c r="A19" t="s" s="3">
        <v>44</v>
      </c>
      <c r="B19" t="n" s="4">
        <v>10117</v>
      </c>
      <c r="C19" t="n" s="4">
        <v>2751</v>
      </c>
      <c r="D19" t="n" s="4">
        <v>18502</v>
      </c>
      <c r="E19" t="n" s="4">
        <v>5237</v>
      </c>
    </row>
    <row r="20" spans="1:5">
      <c r="A20" t="s" s="3">
        <v>45</v>
      </c>
      <c r="B20" t="n" s="4">
        <v>-33919</v>
      </c>
      <c r="C20" t="n" s="4">
        <v>-27898</v>
      </c>
      <c r="D20" t="n" s="4">
        <v>-67749</v>
      </c>
      <c r="E20" t="n" s="4">
        <v>-56605</v>
      </c>
    </row>
    <row r="21" spans="1:5">
      <c r="A21" t="s" s="3">
        <v>46</v>
      </c>
      <c r="B21" t="n" s="4">
        <v>202</v>
      </c>
      <c r="C21" t="n" s="4">
        <v>50</v>
      </c>
      <c r="D21" t="n" s="4">
        <v>198</v>
      </c>
      <c r="E21" t="n" s="4">
        <v>210</v>
      </c>
    </row>
    <row r="22" spans="1:5">
      <c r="A22" t="s" s="3">
        <v>47</v>
      </c>
      <c r="B22" t="n" s="4">
        <v>11812</v>
      </c>
      <c r="C22" t="n" s="4">
        <v>9693</v>
      </c>
      <c r="D22" t="n" s="4">
        <v>21004</v>
      </c>
      <c r="E22" t="n" s="4">
        <v>20959</v>
      </c>
    </row>
    <row r="23" spans="1:5">
      <c r="A23" t="s" s="3">
        <v>48</v>
      </c>
      <c r="B23" t="n" s="4">
        <v>43933</v>
      </c>
      <c r="C23" t="n" s="4">
        <v>-39397</v>
      </c>
      <c r="D23" t="n" s="4">
        <v>335754</v>
      </c>
      <c r="E23" t="n" s="4">
        <v>-7446</v>
      </c>
    </row>
    <row r="24" spans="1:5">
      <c r="A24" t="s" s="3">
        <v>49</v>
      </c>
      <c r="B24" t="n" s="4">
        <v>17433</v>
      </c>
      <c r="C24" t="n" s="4">
        <v>-13671</v>
      </c>
      <c r="D24" t="n" s="4">
        <v>133453</v>
      </c>
      <c r="E24" t="n" s="4">
        <v>-2014</v>
      </c>
    </row>
    <row r="25" spans="1:5">
      <c r="A25" t="s" s="3">
        <v>50</v>
      </c>
      <c r="B25" t="n" s="4">
        <v>26500</v>
      </c>
      <c r="C25" t="n" s="4">
        <v>-25726</v>
      </c>
      <c r="D25" t="n" s="4">
        <v>202301</v>
      </c>
      <c r="E25" t="n" s="4">
        <v>-5432</v>
      </c>
    </row>
    <row r="26" spans="1:5">
      <c r="A26" t="s" s="3">
        <v>51</v>
      </c>
      <c r="B26" t="n" s="4">
        <v>3454</v>
      </c>
      <c r="C26" t="n" s="4">
        <v>-3688</v>
      </c>
      <c r="D26" t="n" s="4">
        <v>33515</v>
      </c>
      <c r="E26" t="n" s="4">
        <v>-1648</v>
      </c>
    </row>
    <row r="27" spans="1:5">
      <c r="A27" t="s" s="3">
        <v>52</v>
      </c>
      <c r="B27" t="n" s="4">
        <v>23046</v>
      </c>
      <c r="C27" t="n" s="4">
        <v>-22038</v>
      </c>
      <c r="D27" t="n" s="4">
        <v>168786</v>
      </c>
      <c r="E27" t="n" s="4">
        <v>-3784</v>
      </c>
    </row>
    <row r="28" spans="1:5">
      <c r="A28" t="s" s="3">
        <v>53</v>
      </c>
      <c r="B28" t="n" s="4">
        <v>-12</v>
      </c>
      <c r="C28" t="n" s="4">
        <v>-12</v>
      </c>
      <c r="D28" t="n" s="4">
        <v>-25</v>
      </c>
      <c r="E28" t="n" s="4">
        <v>-25</v>
      </c>
    </row>
    <row r="29" spans="1:5">
      <c r="A29" t="s" s="3">
        <v>54</v>
      </c>
      <c r="B29" t="n" s="7">
        <v>23034</v>
      </c>
      <c r="C29" t="n" s="7">
        <v>-22050</v>
      </c>
      <c r="D29" t="n" s="7">
        <v>168761</v>
      </c>
      <c r="E29" t="n" s="7">
        <v>-3809</v>
      </c>
    </row>
    <row r="30" spans="1:5">
      <c r="A30" t="s" s="3">
        <v>55</v>
      </c>
      <c r="B30" t="n" s="4">
        <v>108484</v>
      </c>
      <c r="C30" t="n" s="4">
        <v>108719</v>
      </c>
      <c r="D30" t="n" s="4">
        <v>108327</v>
      </c>
      <c r="E30" t="n" s="4">
        <v>108853</v>
      </c>
    </row>
    <row r="31" spans="1:5">
      <c r="A31" t="s" s="3">
        <v>56</v>
      </c>
      <c r="B31" t="n" s="8">
        <v>0.21</v>
      </c>
      <c r="C31" t="n" s="8">
        <v>-0.2</v>
      </c>
      <c r="D31" t="n" s="8">
        <v>1.56</v>
      </c>
      <c r="E31" t="n" s="8">
        <v>-0.04</v>
      </c>
    </row>
    <row r="32" spans="1:5">
      <c r="A32" t="s" s="3">
        <v>57</v>
      </c>
      <c r="B32" t="n" s="4">
        <v>109785</v>
      </c>
      <c r="C32" t="n" s="4">
        <v>108719</v>
      </c>
      <c r="D32" t="n" s="4">
        <v>109380</v>
      </c>
      <c r="E32" t="n" s="4">
        <v>108853</v>
      </c>
    </row>
    <row r="33" spans="1:5">
      <c r="A33" t="s" s="3">
        <v>58</v>
      </c>
      <c r="B33" t="n" s="8">
        <v>0.21</v>
      </c>
      <c r="C33" t="n" s="8">
        <v>-0.2</v>
      </c>
      <c r="D33" t="n" s="8">
        <v>1.53</v>
      </c>
      <c r="E33" t="n" s="8">
        <v>-0.04</v>
      </c>
    </row>
    <row r="34" spans="1:5">
      <c r="A34" t="s" s="3">
        <v>59</v>
      </c>
      <c r="B34" t="n" s="9">
        <v>0.141</v>
      </c>
      <c r="C34" t="n" s="9">
        <v>0.134</v>
      </c>
      <c r="D34" t="n" s="9">
        <v>0.282</v>
      </c>
      <c r="E34" t="n" s="9">
        <v>0.2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23</v>
      </c>
      <c r="B1" t="s" s="2">
        <v>25</v>
      </c>
    </row>
    <row r="2" spans="1:2">
      <c r="B2" t="s" s="2">
        <v>26</v>
      </c>
    </row>
    <row r="3" spans="1:2">
      <c r="A3" t="s" s="6">
        <v>197</v>
      </c>
    </row>
    <row r="4" spans="1:2">
      <c r="A4" t="s" s="3">
        <v>224</v>
      </c>
      <c r="B4" t="s" s="3">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6</v>
      </c>
      <c r="B1" t="s" s="2">
        <v>25</v>
      </c>
    </row>
    <row r="2" spans="1:2">
      <c r="B2" t="s" s="2">
        <v>26</v>
      </c>
    </row>
    <row r="3" spans="1:2">
      <c r="A3" t="s" s="6">
        <v>227</v>
      </c>
    </row>
    <row r="4" spans="1:2">
      <c r="A4" t="s" s="3">
        <v>228</v>
      </c>
      <c r="B4" t="s" s="3">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30</v>
      </c>
      <c r="B1" t="s" s="2">
        <v>25</v>
      </c>
    </row>
    <row r="2" spans="1:2">
      <c r="B2" t="s" s="2">
        <v>26</v>
      </c>
    </row>
    <row r="3" spans="1:2">
      <c r="A3" t="s" s="6">
        <v>201</v>
      </c>
    </row>
    <row r="4" spans="1:2">
      <c r="A4" t="s" s="3">
        <v>231</v>
      </c>
      <c r="B4" t="s" s="3">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t="s" s="1">
        <v>233</v>
      </c>
      <c r="B1" t="s" s="2">
        <v>25</v>
      </c>
    </row>
    <row r="2" spans="1:2">
      <c r="B2" t="s" s="2">
        <v>26</v>
      </c>
    </row>
    <row r="3" spans="1:2">
      <c r="A3" t="s" s="6">
        <v>205</v>
      </c>
    </row>
    <row r="4" spans="1:2">
      <c r="A4" t="s" s="3">
        <v>234</v>
      </c>
      <c r="B4" t="s" s="3">
        <v>235</v>
      </c>
    </row>
    <row r="5" spans="1:2">
      <c r="A5" t="s" s="3">
        <v>236</v>
      </c>
      <c r="B5" t="s" s="3">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38</v>
      </c>
      <c r="B1" t="s" s="2">
        <v>25</v>
      </c>
    </row>
    <row r="2" spans="1:2">
      <c r="B2" t="s" s="2">
        <v>26</v>
      </c>
    </row>
    <row r="3" spans="1:2">
      <c r="A3" t="s" s="6">
        <v>125</v>
      </c>
    </row>
    <row r="4" spans="1:2">
      <c r="A4" t="s" s="3">
        <v>125</v>
      </c>
      <c r="B4" t="s" s="3">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40</v>
      </c>
      <c r="B1" t="s" s="2">
        <v>25</v>
      </c>
    </row>
    <row r="2" spans="1:2">
      <c r="B2" t="s" s="2">
        <v>26</v>
      </c>
    </row>
    <row r="3" spans="1:2">
      <c r="A3" t="s" s="6">
        <v>241</v>
      </c>
    </row>
    <row r="4" spans="1:2">
      <c r="A4" t="s" s="3">
        <v>242</v>
      </c>
      <c r="B4" t="s" s="3">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44</v>
      </c>
      <c r="B1" t="s" s="2">
        <v>25</v>
      </c>
    </row>
    <row r="2" spans="1:2">
      <c r="B2" t="s" s="2">
        <v>26</v>
      </c>
    </row>
    <row r="3" spans="1:2">
      <c r="A3" t="s" s="6">
        <v>245</v>
      </c>
    </row>
    <row r="4" spans="1:2">
      <c r="A4" t="s" s="3">
        <v>246</v>
      </c>
      <c r="B4" t="s" s="3">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48</v>
      </c>
      <c r="B1" t="s" s="2">
        <v>25</v>
      </c>
    </row>
    <row r="2" spans="1:2">
      <c r="B2" t="s" s="2">
        <v>26</v>
      </c>
    </row>
    <row r="3" spans="1:2">
      <c r="A3" t="s" s="6">
        <v>158</v>
      </c>
    </row>
    <row r="4" spans="1:2">
      <c r="A4" t="s" s="3">
        <v>158</v>
      </c>
      <c r="B4" t="s" s="3">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50</v>
      </c>
      <c r="B1" t="s" s="2">
        <v>25</v>
      </c>
    </row>
    <row r="2" spans="1:2">
      <c r="B2" t="s" s="2">
        <v>26</v>
      </c>
    </row>
    <row r="3" spans="1:2">
      <c r="A3" t="s" s="6">
        <v>219</v>
      </c>
    </row>
    <row r="4" spans="1:2">
      <c r="A4" t="s" s="3">
        <v>251</v>
      </c>
      <c r="B4" t="s" s="3">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53</v>
      </c>
      <c r="B1" t="s" s="2">
        <v>25</v>
      </c>
    </row>
    <row r="2" spans="1:2">
      <c r="B2" t="s" s="2">
        <v>26</v>
      </c>
    </row>
    <row r="3" spans="1:2">
      <c r="A3" t="s" s="6">
        <v>221</v>
      </c>
    </row>
    <row r="4" spans="1:2">
      <c r="A4" t="s" s="3">
        <v>254</v>
      </c>
      <c r="B4" t="s" s="3">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v>
      </c>
      <c r="B1" t="s" s="2">
        <v>24</v>
      </c>
      <c r="D1" t="s" s="2">
        <v>25</v>
      </c>
    </row>
    <row r="2" spans="1:5">
      <c r="B2" t="s" s="2">
        <v>26</v>
      </c>
      <c r="C2" t="s" s="2">
        <v>27</v>
      </c>
      <c r="D2" t="s" s="2">
        <v>26</v>
      </c>
      <c r="E2" t="s" s="2">
        <v>27</v>
      </c>
    </row>
    <row r="3" spans="1:5">
      <c r="A3" t="s" s="6">
        <v>61</v>
      </c>
    </row>
    <row r="4" spans="1:5">
      <c r="A4" t="s" s="3">
        <v>50</v>
      </c>
      <c r="B4" t="n" s="7">
        <v>26500</v>
      </c>
      <c r="C4" t="n" s="7">
        <v>-25726</v>
      </c>
      <c r="D4" t="n" s="7">
        <v>202301</v>
      </c>
      <c r="E4" t="n" s="7">
        <v>-5432</v>
      </c>
    </row>
    <row r="5" spans="1:5">
      <c r="A5" t="s" s="6">
        <v>62</v>
      </c>
    </row>
    <row r="6" spans="1:5">
      <c r="A6" t="s" s="3">
        <v>63</v>
      </c>
      <c r="B6" t="n" s="4">
        <v>-353</v>
      </c>
      <c r="C6" t="n" s="4">
        <v>341</v>
      </c>
      <c r="D6" t="n" s="4">
        <v>-353</v>
      </c>
      <c r="E6" t="n" s="4">
        <v>341</v>
      </c>
    </row>
    <row r="7" spans="1:5">
      <c r="A7" t="s" s="3">
        <v>64</v>
      </c>
      <c r="B7" t="n" s="4">
        <v>-39</v>
      </c>
      <c r="C7" t="n" s="4">
        <v>-17</v>
      </c>
      <c r="D7" t="n" s="4">
        <v>-3</v>
      </c>
      <c r="E7" t="n" s="4">
        <v>-21</v>
      </c>
    </row>
    <row r="8" spans="1:5">
      <c r="A8" t="s" s="6">
        <v>65</v>
      </c>
    </row>
    <row r="9" spans="1:5">
      <c r="A9" t="s" s="3">
        <v>66</v>
      </c>
      <c r="B9" t="n" s="4">
        <v>-852</v>
      </c>
      <c r="C9" t="n" s="4">
        <v>-911</v>
      </c>
      <c r="D9" t="n" s="4">
        <v>-1704</v>
      </c>
      <c r="E9" t="n" s="4">
        <v>-1822</v>
      </c>
    </row>
    <row r="10" spans="1:5">
      <c r="A10" t="s" s="3">
        <v>67</v>
      </c>
      <c r="B10" t="n" s="4">
        <v>64</v>
      </c>
      <c r="C10" t="n" s="4">
        <v>322</v>
      </c>
      <c r="D10" t="n" s="4">
        <v>129</v>
      </c>
      <c r="E10" t="n" s="4">
        <v>644</v>
      </c>
    </row>
    <row r="11" spans="1:5">
      <c r="A11" t="s" s="3">
        <v>68</v>
      </c>
      <c r="B11" t="n" s="4">
        <v>-788</v>
      </c>
      <c r="C11" t="n" s="4">
        <v>-589</v>
      </c>
      <c r="D11" t="n" s="4">
        <v>-1575</v>
      </c>
      <c r="E11" t="n" s="4">
        <v>-1178</v>
      </c>
    </row>
    <row r="12" spans="1:5">
      <c r="A12" t="s" s="3">
        <v>69</v>
      </c>
      <c r="B12" t="n" s="4">
        <v>298</v>
      </c>
      <c r="C12" t="n" s="4">
        <v>224</v>
      </c>
      <c r="D12" t="n" s="4">
        <v>609</v>
      </c>
      <c r="E12" t="n" s="4">
        <v>447</v>
      </c>
    </row>
    <row r="13" spans="1:5">
      <c r="A13" t="s" s="3">
        <v>70</v>
      </c>
      <c r="B13" t="n" s="4">
        <v>-490</v>
      </c>
      <c r="C13" t="n" s="4">
        <v>-365</v>
      </c>
      <c r="D13" t="n" s="4">
        <v>-966</v>
      </c>
      <c r="E13" t="n" s="4">
        <v>-731</v>
      </c>
    </row>
    <row r="14" spans="1:5">
      <c r="A14" t="s" s="3">
        <v>62</v>
      </c>
      <c r="B14" t="n" s="4">
        <v>-882</v>
      </c>
      <c r="C14" t="n" s="4">
        <v>-41</v>
      </c>
      <c r="D14" t="n" s="4">
        <v>-1322</v>
      </c>
      <c r="E14" t="n" s="4">
        <v>-411</v>
      </c>
    </row>
    <row r="15" spans="1:5">
      <c r="A15" t="s" s="3">
        <v>71</v>
      </c>
      <c r="B15" t="n" s="4">
        <v>25618</v>
      </c>
      <c r="C15" t="n" s="4">
        <v>-25767</v>
      </c>
      <c r="D15" t="n" s="4">
        <v>200979</v>
      </c>
      <c r="E15" t="n" s="4">
        <v>-5843</v>
      </c>
    </row>
    <row r="16" spans="1:5">
      <c r="A16" t="s" s="3">
        <v>72</v>
      </c>
      <c r="B16" t="n" s="4">
        <v>3454</v>
      </c>
      <c r="C16" t="n" s="4">
        <v>-3688</v>
      </c>
      <c r="D16" t="n" s="4">
        <v>33515</v>
      </c>
      <c r="E16" t="n" s="4">
        <v>-1648</v>
      </c>
    </row>
    <row r="17" spans="1:5">
      <c r="A17" t="s" s="3">
        <v>73</v>
      </c>
      <c r="B17" t="n" s="7">
        <v>22164</v>
      </c>
      <c r="C17" t="n" s="7">
        <v>-22079</v>
      </c>
      <c r="D17" t="n" s="7">
        <v>167464</v>
      </c>
      <c r="E17" t="n" s="7">
        <v>-41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t="s" s="1">
        <v>256</v>
      </c>
      <c r="B1" t="s" s="2">
        <v>24</v>
      </c>
      <c r="D1" t="s" s="2">
        <v>25</v>
      </c>
    </row>
    <row r="2" spans="1:5">
      <c r="B2" t="s" s="2">
        <v>26</v>
      </c>
      <c r="C2" t="s" s="2">
        <v>27</v>
      </c>
      <c r="D2" t="s" s="2">
        <v>26</v>
      </c>
      <c r="E2" t="s" s="2">
        <v>27</v>
      </c>
    </row>
    <row r="3" spans="1:5">
      <c r="A3" t="s" s="6">
        <v>196</v>
      </c>
    </row>
    <row r="4" spans="1:5">
      <c r="A4" t="s" s="3">
        <v>257</v>
      </c>
      <c r="D4" t="s" s="3">
        <v>258</v>
      </c>
    </row>
    <row r="5" spans="1:5">
      <c r="A5" t="s" s="3">
        <v>259</v>
      </c>
      <c r="B5" t="n" s="10">
        <v>25.2</v>
      </c>
      <c r="C5" t="n" s="10">
        <v>29.1</v>
      </c>
      <c r="D5" t="n" s="10">
        <v>51.5</v>
      </c>
      <c r="E5" t="n" s="10">
        <v>60.1</v>
      </c>
    </row>
    <row r="6" spans="1:5">
      <c r="A6" t="s" s="3">
        <v>260</v>
      </c>
    </row>
    <row r="7" spans="1:5">
      <c r="A7" t="s" s="6">
        <v>196</v>
      </c>
    </row>
    <row r="8" spans="1:5">
      <c r="A8" t="s" s="3">
        <v>261</v>
      </c>
      <c r="B8" t="n" s="10">
        <v>54.8</v>
      </c>
      <c r="D8" t="n" s="10">
        <v>54.8</v>
      </c>
    </row>
    <row r="9" spans="1:5">
      <c r="A9" t="s" s="3">
        <v>262</v>
      </c>
    </row>
    <row r="10" spans="1:5">
      <c r="A10" t="s" s="6">
        <v>196</v>
      </c>
    </row>
    <row r="11" spans="1:5">
      <c r="A11" t="s" s="3">
        <v>263</v>
      </c>
      <c r="B11" t="s" s="3">
        <v>264</v>
      </c>
      <c r="D11" t="s" s="3">
        <v>26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 customWidth="1" max="5" min="5" width="14"/>
  </cols>
  <sheetData>
    <row r="1" spans="1:5">
      <c r="A1" t="s" s="1">
        <v>265</v>
      </c>
      <c r="B1" t="s" s="2">
        <v>25</v>
      </c>
      <c r="C1" t="s" s="2">
        <v>266</v>
      </c>
    </row>
    <row r="2" spans="1:5">
      <c r="B2" t="s" s="2">
        <v>26</v>
      </c>
      <c r="C2" t="s" s="2">
        <v>113</v>
      </c>
      <c r="D2" t="s" s="2">
        <v>27</v>
      </c>
      <c r="E2" t="s" s="2">
        <v>267</v>
      </c>
    </row>
    <row r="3" spans="1:5">
      <c r="A3" t="s" s="3">
        <v>268</v>
      </c>
    </row>
    <row r="4" spans="1:5">
      <c r="A4" t="s" s="6">
        <v>269</v>
      </c>
    </row>
    <row r="5" spans="1:5">
      <c r="A5" t="s" s="3">
        <v>109</v>
      </c>
      <c r="B5" t="n" s="7">
        <v>631549</v>
      </c>
      <c r="C5" t="n" s="7">
        <v>471901</v>
      </c>
    </row>
    <row r="6" spans="1:5">
      <c r="A6" t="s" s="3">
        <v>270</v>
      </c>
    </row>
    <row r="7" spans="1:5">
      <c r="A7" t="s" s="6">
        <v>269</v>
      </c>
    </row>
    <row r="8" spans="1:5">
      <c r="A8" t="s" s="3">
        <v>147</v>
      </c>
      <c r="B8" t="n" s="4">
        <v>1435862</v>
      </c>
      <c r="C8" t="n" s="4">
        <v>1414105</v>
      </c>
    </row>
    <row r="9" spans="1:5">
      <c r="A9" t="s" s="3">
        <v>271</v>
      </c>
    </row>
    <row r="10" spans="1:5">
      <c r="A10" t="s" s="6">
        <v>269</v>
      </c>
    </row>
    <row r="11" spans="1:5">
      <c r="A11" t="s" s="3">
        <v>147</v>
      </c>
      <c r="B11" t="n" s="4">
        <v>508127</v>
      </c>
      <c r="C11" t="n" s="4">
        <v>518322</v>
      </c>
    </row>
    <row r="12" spans="1:5">
      <c r="A12" t="s" s="3">
        <v>272</v>
      </c>
    </row>
    <row r="13" spans="1:5">
      <c r="A13" t="s" s="6">
        <v>269</v>
      </c>
    </row>
    <row r="14" spans="1:5">
      <c r="A14" t="s" s="3">
        <v>109</v>
      </c>
      <c r="B14" t="n" s="4">
        <v>631549</v>
      </c>
      <c r="C14" t="n" s="4">
        <v>471901</v>
      </c>
    </row>
    <row r="15" spans="1:5">
      <c r="A15" t="s" s="3">
        <v>273</v>
      </c>
    </row>
    <row r="16" spans="1:5">
      <c r="A16" t="s" s="6">
        <v>269</v>
      </c>
    </row>
    <row r="17" spans="1:5">
      <c r="A17" t="s" s="3">
        <v>147</v>
      </c>
      <c r="B17" t="n" s="4">
        <v>1453250</v>
      </c>
      <c r="C17" t="n" s="4">
        <v>1453250</v>
      </c>
    </row>
    <row r="18" spans="1:5">
      <c r="A18" t="s" s="3">
        <v>274</v>
      </c>
    </row>
    <row r="19" spans="1:5">
      <c r="A19" t="s" s="6">
        <v>269</v>
      </c>
    </row>
    <row r="20" spans="1:5">
      <c r="A20" t="s" s="3">
        <v>147</v>
      </c>
      <c r="B20" t="n" s="4">
        <v>537315</v>
      </c>
      <c r="C20" t="n" s="4">
        <v>537471</v>
      </c>
    </row>
    <row r="21" spans="1:5">
      <c r="A21" t="s" s="3">
        <v>109</v>
      </c>
      <c r="B21" t="n" s="7">
        <v>631549</v>
      </c>
      <c r="C21" t="n" s="7">
        <v>471901</v>
      </c>
      <c r="D21" t="n" s="7">
        <v>874860</v>
      </c>
      <c r="E21" t="n" s="7">
        <v>830014</v>
      </c>
    </row>
    <row r="22" spans="1:5">
      <c r="A22" t="s" s="3">
        <v>275</v>
      </c>
    </row>
    <row r="23" spans="1:5">
      <c r="A23" t="s" s="6">
        <v>269</v>
      </c>
    </row>
    <row r="24" spans="1:5">
      <c r="A24" t="s" s="3">
        <v>276</v>
      </c>
      <c r="B24" t="s" s="3">
        <v>277</v>
      </c>
      <c r="C24" t="s" s="3">
        <v>277</v>
      </c>
    </row>
    <row r="25" spans="1:5">
      <c r="A25" t="s" s="3">
        <v>278</v>
      </c>
    </row>
    <row r="26" spans="1:5">
      <c r="A26" t="s" s="6">
        <v>269</v>
      </c>
    </row>
    <row r="27" spans="1:5">
      <c r="A27" t="s" s="3">
        <v>276</v>
      </c>
      <c r="B27" t="s" s="3">
        <v>279</v>
      </c>
      <c r="C27" t="s" s="3">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80"/>
    <col customWidth="1" max="5" min="5" width="14"/>
    <col customWidth="1" max="6" min="6" width="14"/>
  </cols>
  <sheetData>
    <row r="1" spans="1:6">
      <c r="A1" t="s" s="1">
        <v>281</v>
      </c>
      <c r="B1" t="s" s="2">
        <v>24</v>
      </c>
      <c r="D1" t="s" s="2">
        <v>25</v>
      </c>
    </row>
    <row r="2" spans="1:6">
      <c r="B2" t="s" s="2">
        <v>26</v>
      </c>
      <c r="C2" t="s" s="2">
        <v>27</v>
      </c>
      <c r="D2" t="s" s="2">
        <v>26</v>
      </c>
      <c r="E2" t="s" s="2">
        <v>27</v>
      </c>
      <c r="F2" t="s" s="2">
        <v>113</v>
      </c>
    </row>
    <row r="3" spans="1:6">
      <c r="A3" t="s" s="6">
        <v>282</v>
      </c>
    </row>
    <row r="4" spans="1:6">
      <c r="A4" t="s" s="3">
        <v>283</v>
      </c>
      <c r="D4" t="s" s="3">
        <v>284</v>
      </c>
    </row>
    <row r="5" spans="1:6">
      <c r="A5" t="s" s="3">
        <v>285</v>
      </c>
      <c r="B5" t="n" s="7">
        <v>80200</v>
      </c>
      <c r="D5" t="n" s="7">
        <v>80200</v>
      </c>
      <c r="F5" t="n" s="7">
        <v>57500</v>
      </c>
    </row>
    <row r="6" spans="1:6">
      <c r="A6" t="s" s="6">
        <v>286</v>
      </c>
    </row>
    <row r="7" spans="1:6">
      <c r="A7" t="s" s="3">
        <v>30</v>
      </c>
      <c r="B7" t="n" s="4">
        <v>205745</v>
      </c>
      <c r="C7" t="n" s="7">
        <v>164213</v>
      </c>
      <c r="D7" t="n" s="4">
        <v>384247</v>
      </c>
      <c r="E7" t="n" s="7">
        <v>279933</v>
      </c>
    </row>
    <row r="8" spans="1:6">
      <c r="A8" t="s" s="3">
        <v>287</v>
      </c>
      <c r="B8" t="n" s="4">
        <v>43933</v>
      </c>
      <c r="C8" t="n" s="7">
        <v>-39397</v>
      </c>
      <c r="D8" t="n" s="7">
        <v>335754</v>
      </c>
      <c r="E8" t="n" s="7">
        <v>-7446</v>
      </c>
    </row>
    <row r="9" spans="1:6">
      <c r="A9" t="s" s="3">
        <v>288</v>
      </c>
    </row>
    <row r="10" spans="1:6">
      <c r="A10" t="s" s="6">
        <v>286</v>
      </c>
    </row>
    <row r="11" spans="1:6">
      <c r="A11" t="s" s="3">
        <v>289</v>
      </c>
      <c r="D11" t="s" s="3">
        <v>290</v>
      </c>
    </row>
    <row r="12" spans="1:6">
      <c r="A12" t="s" s="3">
        <v>30</v>
      </c>
      <c r="B12" t="n" s="4">
        <v>5700</v>
      </c>
      <c r="D12" t="n" s="7">
        <v>6200</v>
      </c>
    </row>
    <row r="13" spans="1:6">
      <c r="A13" t="s" s="3">
        <v>287</v>
      </c>
      <c r="B13" t="n" s="4">
        <v>5300</v>
      </c>
      <c r="D13" t="n" s="4">
        <v>5800</v>
      </c>
    </row>
    <row r="14" spans="1:6">
      <c r="A14" t="s" s="3">
        <v>291</v>
      </c>
    </row>
    <row r="15" spans="1:6">
      <c r="A15" t="s" s="6">
        <v>282</v>
      </c>
    </row>
    <row r="16" spans="1:6">
      <c r="A16" t="s" s="3">
        <v>292</v>
      </c>
      <c r="B16" t="n" s="4">
        <v>208955</v>
      </c>
      <c r="D16" t="n" s="4">
        <v>208955</v>
      </c>
      <c r="F16" t="n" s="4">
        <v>127400</v>
      </c>
    </row>
    <row r="17" spans="1:6">
      <c r="A17" t="s" s="3">
        <v>293</v>
      </c>
      <c r="B17" t="n" s="4">
        <v>-19488</v>
      </c>
      <c r="D17" t="n" s="4">
        <v>-19488</v>
      </c>
      <c r="F17" t="n" s="4">
        <v>-16365</v>
      </c>
    </row>
    <row r="18" spans="1:6">
      <c r="A18" t="s" s="3">
        <v>294</v>
      </c>
      <c r="B18" t="n" s="4">
        <v>-7404</v>
      </c>
      <c r="D18" t="n" s="4">
        <v>-7404</v>
      </c>
      <c r="F18" t="n" s="4">
        <v>-3686</v>
      </c>
    </row>
    <row r="19" spans="1:6">
      <c r="A19" t="s" s="3">
        <v>295</v>
      </c>
      <c r="B19" t="n" s="4">
        <v>182063</v>
      </c>
      <c r="D19" t="n" s="4">
        <v>182063</v>
      </c>
      <c r="F19" t="n" s="4">
        <v>107349</v>
      </c>
    </row>
    <row r="20" spans="1:6">
      <c r="A20" t="s" s="3">
        <v>296</v>
      </c>
    </row>
    <row r="21" spans="1:6">
      <c r="A21" t="s" s="6">
        <v>282</v>
      </c>
    </row>
    <row r="22" spans="1:6">
      <c r="A22" t="s" s="3">
        <v>292</v>
      </c>
      <c r="B22" t="n" s="4">
        <v>73548</v>
      </c>
      <c r="D22" t="n" s="4">
        <v>73548</v>
      </c>
      <c r="F22" t="n" s="4">
        <v>89435</v>
      </c>
    </row>
    <row r="23" spans="1:6">
      <c r="A23" t="s" s="3">
        <v>293</v>
      </c>
      <c r="B23" t="n" s="4">
        <v>-1136</v>
      </c>
      <c r="D23" t="n" s="4">
        <v>-1136</v>
      </c>
      <c r="F23" t="n" s="4">
        <v>-2791</v>
      </c>
    </row>
    <row r="24" spans="1:6">
      <c r="A24" t="s" s="3">
        <v>294</v>
      </c>
      <c r="B24" t="n" s="4">
        <v>-5176</v>
      </c>
      <c r="D24" t="n" s="4">
        <v>-5176</v>
      </c>
      <c r="F24" t="n" s="4">
        <v>-6065</v>
      </c>
    </row>
    <row r="25" spans="1:6">
      <c r="A25" t="s" s="3">
        <v>295</v>
      </c>
      <c r="B25" t="n" s="7">
        <v>67236</v>
      </c>
      <c r="D25" t="n" s="7">
        <v>67236</v>
      </c>
      <c r="F25" t="n" s="7">
        <v>805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26"/>
    <col customWidth="1" max="2" min="2" width="15"/>
    <col customWidth="1" max="3" min="3" width="14"/>
    <col customWidth="1" max="4" min="4" width="15"/>
    <col customWidth="1" max="5" min="5" width="14"/>
  </cols>
  <sheetData>
    <row r="1" spans="1:5">
      <c r="A1" t="s" s="1">
        <v>297</v>
      </c>
      <c r="B1" t="s" s="2">
        <v>24</v>
      </c>
      <c r="D1" t="s" s="2">
        <v>25</v>
      </c>
    </row>
    <row r="2" spans="1:5">
      <c r="B2" t="s" s="2">
        <v>26</v>
      </c>
      <c r="C2" t="s" s="2">
        <v>27</v>
      </c>
      <c r="D2" t="s" s="2">
        <v>26</v>
      </c>
      <c r="E2" t="s" s="2">
        <v>27</v>
      </c>
    </row>
    <row r="3" spans="1:5">
      <c r="A3" t="s" s="6">
        <v>298</v>
      </c>
    </row>
    <row r="4" spans="1:5">
      <c r="A4" t="s" s="3">
        <v>299</v>
      </c>
      <c r="B4" t="s" s="3">
        <v>300</v>
      </c>
      <c r="C4" t="s" s="3">
        <v>301</v>
      </c>
      <c r="D4" t="s" s="3">
        <v>300</v>
      </c>
      <c r="E4" t="s" s="3">
        <v>3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3</v>
      </c>
      <c r="B1" t="s" s="2">
        <v>24</v>
      </c>
      <c r="D1" t="s" s="2">
        <v>25</v>
      </c>
    </row>
    <row r="2" spans="1:5">
      <c r="B2" t="s" s="2">
        <v>26</v>
      </c>
      <c r="C2" t="s" s="2">
        <v>27</v>
      </c>
      <c r="D2" t="s" s="2">
        <v>26</v>
      </c>
      <c r="E2" t="s" s="2">
        <v>27</v>
      </c>
    </row>
    <row r="3" spans="1:5">
      <c r="A3" t="s" s="6">
        <v>56</v>
      </c>
    </row>
    <row r="4" spans="1:5">
      <c r="A4" t="s" s="3">
        <v>304</v>
      </c>
      <c r="B4" t="n" s="7">
        <v>23034</v>
      </c>
      <c r="C4" t="n" s="7">
        <v>-22050</v>
      </c>
      <c r="D4" t="n" s="7">
        <v>168761</v>
      </c>
      <c r="E4" t="n" s="7">
        <v>-3809</v>
      </c>
    </row>
    <row r="5" spans="1:5">
      <c r="A5" t="s" s="6">
        <v>305</v>
      </c>
    </row>
    <row r="6" spans="1:5">
      <c r="A6" t="s" s="3">
        <v>306</v>
      </c>
      <c r="B6" t="n" s="4">
        <v>-116</v>
      </c>
      <c r="D6" t="n" s="4">
        <v>-1214</v>
      </c>
      <c r="E6" t="n" s="4">
        <v>-5</v>
      </c>
    </row>
    <row r="7" spans="1:5">
      <c r="A7" t="s" s="3">
        <v>307</v>
      </c>
      <c r="D7" t="n" s="4">
        <v>25</v>
      </c>
    </row>
    <row r="8" spans="1:5">
      <c r="A8" t="s" s="3">
        <v>308</v>
      </c>
      <c r="B8" t="n" s="7">
        <v>22918</v>
      </c>
      <c r="C8" t="n" s="7">
        <v>-22050</v>
      </c>
      <c r="D8" t="n" s="7">
        <v>167572</v>
      </c>
      <c r="E8" t="n" s="7">
        <v>-3814</v>
      </c>
    </row>
    <row r="9" spans="1:5">
      <c r="A9" t="s" s="6">
        <v>309</v>
      </c>
    </row>
    <row r="10" spans="1:5">
      <c r="A10" t="s" s="3">
        <v>309</v>
      </c>
      <c r="B10" t="n" s="4">
        <v>108484</v>
      </c>
      <c r="C10" t="n" s="4">
        <v>108719</v>
      </c>
      <c r="D10" t="n" s="4">
        <v>108327</v>
      </c>
      <c r="E10" t="n" s="4">
        <v>108853</v>
      </c>
    </row>
    <row r="11" spans="1:5">
      <c r="A11" t="s" s="6">
        <v>310</v>
      </c>
    </row>
    <row r="12" spans="1:5">
      <c r="A12" t="s" s="3">
        <v>311</v>
      </c>
      <c r="B12" t="n" s="4">
        <v>896</v>
      </c>
      <c r="D12" t="n" s="4">
        <v>623</v>
      </c>
    </row>
    <row r="13" spans="1:5">
      <c r="A13" t="s" s="3">
        <v>312</v>
      </c>
      <c r="B13" t="n" s="4">
        <v>405</v>
      </c>
      <c r="D13" t="n" s="4">
        <v>384</v>
      </c>
    </row>
    <row r="14" spans="1:5">
      <c r="A14" t="s" s="3">
        <v>157</v>
      </c>
      <c r="D14" t="n" s="4">
        <v>46</v>
      </c>
    </row>
    <row r="15" spans="1:5">
      <c r="A15" t="s" s="3">
        <v>313</v>
      </c>
      <c r="B15" t="n" s="4">
        <v>109785</v>
      </c>
      <c r="C15" t="n" s="4">
        <v>108719</v>
      </c>
      <c r="D15" t="n" s="4">
        <v>109380</v>
      </c>
      <c r="E15" t="n" s="4">
        <v>108853</v>
      </c>
    </row>
    <row r="16" spans="1:5">
      <c r="A16" t="s" s="6">
        <v>314</v>
      </c>
    </row>
    <row r="17" spans="1:5">
      <c r="A17" t="s" s="3">
        <v>56</v>
      </c>
      <c r="B17" t="n" s="8">
        <v>0.21</v>
      </c>
      <c r="C17" t="n" s="8">
        <v>-0.2</v>
      </c>
      <c r="D17" t="n" s="8">
        <v>1.56</v>
      </c>
      <c r="E17" t="n" s="8">
        <v>-0.04</v>
      </c>
    </row>
    <row r="18" spans="1:5">
      <c r="A18" t="s" s="3">
        <v>58</v>
      </c>
      <c r="B18" t="n" s="8">
        <v>0.21</v>
      </c>
      <c r="C18" t="n" s="8">
        <v>-0.2</v>
      </c>
      <c r="D18" t="n" s="8">
        <v>1.53</v>
      </c>
      <c r="E18" t="n" s="8">
        <v>-0.04</v>
      </c>
    </row>
    <row r="19" spans="1:5">
      <c r="A19" t="s" s="3">
        <v>315</v>
      </c>
    </row>
    <row r="20" spans="1:5">
      <c r="A20" t="s" s="6">
        <v>314</v>
      </c>
    </row>
    <row r="21" spans="1:5">
      <c r="A21" t="s" s="3">
        <v>316</v>
      </c>
      <c r="B21" t="n" s="4">
        <v>4523</v>
      </c>
      <c r="C21" t="n" s="4">
        <v>8883</v>
      </c>
      <c r="D21" t="n" s="4">
        <v>5304</v>
      </c>
      <c r="E21" t="n" s="4">
        <v>8777</v>
      </c>
    </row>
    <row r="22" spans="1:5">
      <c r="A22" t="s" s="3">
        <v>317</v>
      </c>
    </row>
    <row r="23" spans="1:5">
      <c r="A23" t="s" s="6">
        <v>314</v>
      </c>
    </row>
    <row r="24" spans="1:5">
      <c r="A24" t="s" s="3">
        <v>316</v>
      </c>
      <c r="B24" t="n" s="4">
        <v>204</v>
      </c>
      <c r="C24" t="n" s="4">
        <v>824</v>
      </c>
      <c r="D24" t="n" s="4">
        <v>104</v>
      </c>
      <c r="E24" t="n" s="4">
        <v>737</v>
      </c>
    </row>
    <row r="25" spans="1:5">
      <c r="A25" t="s" s="3">
        <v>179</v>
      </c>
    </row>
    <row r="26" spans="1:5">
      <c r="A26" t="s" s="6">
        <v>314</v>
      </c>
    </row>
    <row r="27" spans="1:5">
      <c r="A27" t="s" s="3">
        <v>316</v>
      </c>
      <c r="B27" t="n" s="4">
        <v>46</v>
      </c>
      <c r="C27" t="n" s="4">
        <v>56</v>
      </c>
      <c r="E27" t="n" s="4">
        <v>56</v>
      </c>
    </row>
    <row r="28" spans="1:5">
      <c r="A28" t="s" s="3">
        <v>20</v>
      </c>
    </row>
    <row r="29" spans="1:5">
      <c r="A29" t="s" s="6">
        <v>309</v>
      </c>
    </row>
    <row r="30" spans="1:5">
      <c r="A30" t="s" s="3">
        <v>309</v>
      </c>
      <c r="B30" t="n" s="4">
        <v>101296</v>
      </c>
      <c r="C30" t="n" s="4">
        <v>101543</v>
      </c>
      <c r="D30" t="n" s="4">
        <v>101144</v>
      </c>
      <c r="E30" t="n" s="4">
        <v>101682</v>
      </c>
    </row>
    <row r="31" spans="1:5">
      <c r="A31" t="s" s="3">
        <v>22</v>
      </c>
    </row>
    <row r="32" spans="1:5">
      <c r="A32" t="s" s="6">
        <v>309</v>
      </c>
    </row>
    <row r="33" spans="1:5">
      <c r="A33" t="s" s="3">
        <v>309</v>
      </c>
      <c r="B33" t="n" s="4">
        <v>7188</v>
      </c>
      <c r="C33" t="n" s="4">
        <v>7176</v>
      </c>
      <c r="D33" t="n" s="4">
        <v>7183</v>
      </c>
      <c r="E33" t="n" s="4">
        <v>71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80"/>
    <col customWidth="1" max="3" min="3" width="21"/>
  </cols>
  <sheetData>
    <row r="1" spans="1:3">
      <c r="A1" t="s" s="1">
        <v>318</v>
      </c>
      <c r="B1" t="s" s="2">
        <v>25</v>
      </c>
      <c r="C1" t="s" s="2">
        <v>266</v>
      </c>
    </row>
    <row r="2" spans="1:3">
      <c r="B2" t="s" s="2">
        <v>319</v>
      </c>
      <c r="C2" t="s" s="2">
        <v>320</v>
      </c>
    </row>
    <row r="3" spans="1:3">
      <c r="A3" t="s" s="6">
        <v>321</v>
      </c>
    </row>
    <row r="4" spans="1:3">
      <c r="A4" t="s" s="3">
        <v>322</v>
      </c>
      <c r="B4" t="n" s="10">
        <v>338.3</v>
      </c>
    </row>
    <row r="5" spans="1:3">
      <c r="A5" t="s" s="3">
        <v>323</v>
      </c>
    </row>
    <row r="6" spans="1:3">
      <c r="A6" t="s" s="6">
        <v>321</v>
      </c>
    </row>
    <row r="7" spans="1:3">
      <c r="A7" t="s" s="3">
        <v>324</v>
      </c>
      <c r="B7" t="s" s="3">
        <v>325</v>
      </c>
    </row>
    <row r="8" spans="1:3">
      <c r="A8" t="s" s="3">
        <v>326</v>
      </c>
      <c r="C8" t="n" s="7">
        <v>60</v>
      </c>
    </row>
    <row r="9" spans="1:3">
      <c r="A9" t="s" s="3">
        <v>327</v>
      </c>
      <c r="B9" t="n" s="4">
        <v>124</v>
      </c>
    </row>
    <row r="10" spans="1:3">
      <c r="A10" t="s" s="3">
        <v>322</v>
      </c>
      <c r="B10" t="n" s="10">
        <v>338.3</v>
      </c>
    </row>
    <row r="11" spans="1:3">
      <c r="A11" t="s" s="3">
        <v>328</v>
      </c>
      <c r="B11" t="s" s="3">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s>
  <sheetData>
    <row r="1" spans="1:10">
      <c r="A1" t="s" s="1">
        <v>330</v>
      </c>
      <c r="B1" t="s" s="2">
        <v>331</v>
      </c>
      <c r="C1" t="s" s="2">
        <v>332</v>
      </c>
      <c r="D1" t="s" s="2">
        <v>320</v>
      </c>
      <c r="E1" t="s" s="2">
        <v>319</v>
      </c>
      <c r="F1" t="s" s="2">
        <v>333</v>
      </c>
      <c r="G1" t="s" s="2">
        <v>319</v>
      </c>
      <c r="H1" t="s" s="2">
        <v>333</v>
      </c>
      <c r="I1" t="s" s="2">
        <v>319</v>
      </c>
      <c r="J1" t="s" s="2">
        <v>334</v>
      </c>
    </row>
    <row r="2" spans="1:10">
      <c r="A2" t="s" s="6">
        <v>335</v>
      </c>
    </row>
    <row r="3" spans="1:10">
      <c r="A3" t="s" s="3">
        <v>95</v>
      </c>
      <c r="G3" t="n" s="7">
        <v>291888</v>
      </c>
      <c r="H3" t="n" s="7">
        <v>125905</v>
      </c>
    </row>
    <row r="4" spans="1:10">
      <c r="A4" t="s" s="3">
        <v>38</v>
      </c>
      <c r="E4" t="n" s="7">
        <v>-5589</v>
      </c>
      <c r="F4" t="n" s="7">
        <v>2611</v>
      </c>
      <c r="G4" t="n" s="4">
        <v>-129372</v>
      </c>
      <c r="H4" t="n" s="4">
        <v>-4289</v>
      </c>
    </row>
    <row r="5" spans="1:10">
      <c r="A5" t="s" s="3">
        <v>262</v>
      </c>
    </row>
    <row r="6" spans="1:10">
      <c r="A6" t="s" s="6">
        <v>335</v>
      </c>
    </row>
    <row r="7" spans="1:10">
      <c r="A7" t="s" s="3">
        <v>38</v>
      </c>
      <c r="E7" t="n" s="4">
        <v>-1705</v>
      </c>
      <c r="F7" t="n" s="4">
        <v>-10511</v>
      </c>
      <c r="G7" t="n" s="7">
        <v>-113182</v>
      </c>
      <c r="H7" t="n" s="4">
        <v>-17411</v>
      </c>
    </row>
    <row r="8" spans="1:10">
      <c r="A8" t="s" s="3">
        <v>336</v>
      </c>
    </row>
    <row r="9" spans="1:10">
      <c r="A9" t="s" s="6">
        <v>337</v>
      </c>
    </row>
    <row r="10" spans="1:10">
      <c r="A10" t="s" s="3">
        <v>338</v>
      </c>
      <c r="G10" t="s" s="3">
        <v>339</v>
      </c>
    </row>
    <row r="11" spans="1:10">
      <c r="A11" t="s" s="6">
        <v>335</v>
      </c>
    </row>
    <row r="12" spans="1:10">
      <c r="A12" t="s" s="3">
        <v>95</v>
      </c>
      <c r="B12" t="n" s="7">
        <v>480000</v>
      </c>
    </row>
    <row r="13" spans="1:10">
      <c r="A13" t="s" s="3">
        <v>38</v>
      </c>
      <c r="E13" t="n" s="7">
        <v>-1500</v>
      </c>
      <c r="F13" t="n" s="7">
        <v>-10600</v>
      </c>
      <c r="G13" t="n" s="7">
        <v>-5900</v>
      </c>
      <c r="H13" t="n" s="4">
        <v>-17700</v>
      </c>
    </row>
    <row r="14" spans="1:10">
      <c r="A14" t="s" s="3">
        <v>340</v>
      </c>
    </row>
    <row r="15" spans="1:10">
      <c r="A15" t="s" s="6">
        <v>337</v>
      </c>
    </row>
    <row r="16" spans="1:10">
      <c r="A16" t="s" s="3">
        <v>338</v>
      </c>
      <c r="G16" t="s" s="3">
        <v>341</v>
      </c>
    </row>
    <row r="17" spans="1:10">
      <c r="A17" t="s" s="3">
        <v>342</v>
      </c>
      <c r="E17" t="n" s="4">
        <v>595</v>
      </c>
      <c r="G17" t="n" s="4">
        <v>595</v>
      </c>
      <c r="I17" t="n" s="4">
        <v>595</v>
      </c>
    </row>
    <row r="18" spans="1:10">
      <c r="A18" t="s" s="6">
        <v>335</v>
      </c>
    </row>
    <row r="19" spans="1:10">
      <c r="A19" t="s" s="3">
        <v>95</v>
      </c>
      <c r="G19" t="n" s="7">
        <v>159000</v>
      </c>
    </row>
    <row r="20" spans="1:10">
      <c r="A20" t="s" s="3">
        <v>343</v>
      </c>
    </row>
    <row r="21" spans="1:10">
      <c r="A21" t="s" s="6">
        <v>337</v>
      </c>
    </row>
    <row r="22" spans="1:10">
      <c r="A22" t="s" s="3">
        <v>342</v>
      </c>
      <c r="D22" t="n" s="4">
        <v>236</v>
      </c>
    </row>
    <row r="23" spans="1:10">
      <c r="A23" t="s" s="6">
        <v>335</v>
      </c>
    </row>
    <row r="24" spans="1:10">
      <c r="A24" t="s" s="3">
        <v>95</v>
      </c>
      <c r="D24" t="n" s="7">
        <v>10000</v>
      </c>
    </row>
    <row r="25" spans="1:10">
      <c r="A25" t="s" s="3">
        <v>38</v>
      </c>
      <c r="D25" t="n" s="4">
        <v>-4700</v>
      </c>
    </row>
    <row r="26" spans="1:10">
      <c r="A26" t="s" s="3">
        <v>344</v>
      </c>
    </row>
    <row r="27" spans="1:10">
      <c r="A27" t="s" s="6">
        <v>337</v>
      </c>
    </row>
    <row r="28" spans="1:10">
      <c r="A28" t="s" s="3">
        <v>342</v>
      </c>
      <c r="C28" t="n" s="4">
        <v>359</v>
      </c>
    </row>
    <row r="29" spans="1:10">
      <c r="A29" t="s" s="6">
        <v>335</v>
      </c>
    </row>
    <row r="30" spans="1:10">
      <c r="A30" t="s" s="3">
        <v>95</v>
      </c>
      <c r="C30" t="n" s="7">
        <v>141500</v>
      </c>
    </row>
    <row r="31" spans="1:10">
      <c r="A31" t="s" s="3">
        <v>38</v>
      </c>
      <c r="C31" t="n" s="7">
        <v>-119600</v>
      </c>
    </row>
    <row r="32" spans="1:10">
      <c r="A32" t="s" s="3">
        <v>345</v>
      </c>
    </row>
    <row r="33" spans="1:10">
      <c r="A33" t="s" s="6">
        <v>335</v>
      </c>
    </row>
    <row r="34" spans="1:10">
      <c r="A34" t="s" s="3">
        <v>95</v>
      </c>
      <c r="G34" t="n" s="7">
        <v>23200</v>
      </c>
      <c r="H34" t="n" s="7">
        <v>34100</v>
      </c>
      <c r="I34" t="n" s="7">
        <v>104800</v>
      </c>
    </row>
    <row r="35" spans="1:10">
      <c r="A35" t="s" s="3">
        <v>346</v>
      </c>
    </row>
    <row r="36" spans="1:10">
      <c r="A36" t="s" s="6">
        <v>335</v>
      </c>
    </row>
    <row r="37" spans="1:10">
      <c r="A37" t="s" s="3">
        <v>95</v>
      </c>
      <c r="J37" t="n" s="7">
        <v>200000</v>
      </c>
    </row>
    <row r="38" spans="1:10">
      <c r="A38" t="s" s="3">
        <v>347</v>
      </c>
    </row>
    <row r="39" spans="1:10">
      <c r="A39" t="s" s="6">
        <v>335</v>
      </c>
    </row>
    <row r="40" spans="1:10">
      <c r="A40" t="s" s="3">
        <v>95</v>
      </c>
      <c r="D40" t="n" s="7">
        <v>7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80"/>
    <col customWidth="1" max="7" min="7" width="14"/>
  </cols>
  <sheetData>
    <row r="1" spans="1:7">
      <c r="A1" t="s" s="1">
        <v>348</v>
      </c>
      <c r="B1" t="s" s="2">
        <v>349</v>
      </c>
      <c r="E1" t="s" s="2">
        <v>24</v>
      </c>
      <c r="F1" t="s" s="2">
        <v>25</v>
      </c>
    </row>
    <row r="2" spans="1:7">
      <c r="B2" t="s" s="2">
        <v>350</v>
      </c>
      <c r="C2" t="s" s="2">
        <v>351</v>
      </c>
      <c r="D2" t="s" s="2">
        <v>113</v>
      </c>
      <c r="E2" t="s" s="2">
        <v>26</v>
      </c>
      <c r="F2" t="s" s="2">
        <v>26</v>
      </c>
      <c r="G2" t="s" s="2">
        <v>27</v>
      </c>
    </row>
    <row r="3" spans="1:7">
      <c r="A3" t="s" s="6">
        <v>352</v>
      </c>
    </row>
    <row r="4" spans="1:7">
      <c r="A4" t="s" s="3">
        <v>39</v>
      </c>
      <c r="E4" t="n" s="7">
        <v>-25</v>
      </c>
      <c r="F4" t="n" s="7">
        <v>-122898</v>
      </c>
      <c r="G4" t="n" s="7">
        <v>-91446</v>
      </c>
    </row>
    <row r="5" spans="1:7">
      <c r="A5" t="s" s="3">
        <v>95</v>
      </c>
      <c r="F5" t="n" s="4">
        <v>291888</v>
      </c>
      <c r="G5" t="n" s="4">
        <v>125905</v>
      </c>
    </row>
    <row r="6" spans="1:7">
      <c r="A6" t="s" s="3">
        <v>141</v>
      </c>
      <c r="D6" t="n" s="7">
        <v>181803</v>
      </c>
      <c r="E6" t="n" s="4">
        <v>134516</v>
      </c>
      <c r="F6" t="n" s="4">
        <v>134516</v>
      </c>
    </row>
    <row r="7" spans="1:7">
      <c r="A7" t="s" s="3">
        <v>123</v>
      </c>
      <c r="D7" t="n" s="4">
        <v>103343</v>
      </c>
      <c r="E7" t="n" s="4">
        <v>22203</v>
      </c>
      <c r="F7" t="n" s="4">
        <v>22203</v>
      </c>
    </row>
    <row r="8" spans="1:7">
      <c r="A8" t="s" s="3">
        <v>262</v>
      </c>
    </row>
    <row r="9" spans="1:7">
      <c r="A9" t="s" s="6">
        <v>352</v>
      </c>
    </row>
    <row r="10" spans="1:7">
      <c r="A10" t="s" s="3">
        <v>39</v>
      </c>
      <c r="E10" t="n" s="4">
        <v>-25</v>
      </c>
      <c r="F10" t="n" s="7">
        <v>-122898</v>
      </c>
      <c r="G10" t="n" s="7">
        <v>-91446</v>
      </c>
    </row>
    <row r="11" spans="1:7">
      <c r="A11" t="s" s="3">
        <v>353</v>
      </c>
    </row>
    <row r="12" spans="1:7">
      <c r="A12" t="s" s="6">
        <v>352</v>
      </c>
    </row>
    <row r="13" spans="1:7">
      <c r="A13" t="s" s="3">
        <v>354</v>
      </c>
      <c r="F13" t="s" s="3">
        <v>355</v>
      </c>
    </row>
    <row r="14" spans="1:7">
      <c r="A14" t="s" s="3">
        <v>356</v>
      </c>
    </row>
    <row r="15" spans="1:7">
      <c r="A15" t="s" s="6">
        <v>352</v>
      </c>
    </row>
    <row r="16" spans="1:7">
      <c r="A16" t="s" s="3">
        <v>39</v>
      </c>
      <c r="D16" t="n" s="4">
        <v>-21700</v>
      </c>
    </row>
    <row r="17" spans="1:7">
      <c r="A17" t="s" s="3">
        <v>357</v>
      </c>
      <c r="D17" t="n" s="4">
        <v>51500</v>
      </c>
    </row>
    <row r="18" spans="1:7">
      <c r="A18" t="s" s="3">
        <v>141</v>
      </c>
      <c r="D18" t="n" s="7">
        <v>18300</v>
      </c>
    </row>
    <row r="19" spans="1:7">
      <c r="A19" t="s" s="3">
        <v>358</v>
      </c>
    </row>
    <row r="20" spans="1:7">
      <c r="A20" t="s" s="6">
        <v>352</v>
      </c>
    </row>
    <row r="21" spans="1:7">
      <c r="A21" t="s" s="3">
        <v>123</v>
      </c>
      <c r="E21" t="n" s="7">
        <v>22200</v>
      </c>
      <c r="F21" t="n" s="7">
        <v>22200</v>
      </c>
    </row>
    <row r="22" spans="1:7">
      <c r="A22" t="s" s="3">
        <v>359</v>
      </c>
    </row>
    <row r="23" spans="1:7">
      <c r="A23" t="s" s="6">
        <v>352</v>
      </c>
    </row>
    <row r="24" spans="1:7">
      <c r="A24" t="s" s="3">
        <v>39</v>
      </c>
      <c r="B24" t="n" s="7">
        <v>-24100</v>
      </c>
    </row>
    <row r="25" spans="1:7">
      <c r="A25" t="s" s="3">
        <v>95</v>
      </c>
      <c r="B25" t="n" s="7">
        <v>28000</v>
      </c>
    </row>
    <row r="26" spans="1:7">
      <c r="A26" t="s" s="3">
        <v>360</v>
      </c>
    </row>
    <row r="27" spans="1:7">
      <c r="A27" t="s" s="6">
        <v>352</v>
      </c>
    </row>
    <row r="28" spans="1:7">
      <c r="A28" t="s" s="3">
        <v>354</v>
      </c>
      <c r="F28" t="s" s="3">
        <v>361</v>
      </c>
    </row>
    <row r="29" spans="1:7">
      <c r="A29" t="s" s="3">
        <v>39</v>
      </c>
      <c r="C29" t="n" s="7">
        <v>-125200</v>
      </c>
    </row>
    <row r="30" spans="1:7">
      <c r="A30" t="s" s="3">
        <v>357</v>
      </c>
      <c r="C30" t="n" s="4">
        <v>43500</v>
      </c>
    </row>
    <row r="31" spans="1:7">
      <c r="A31" t="s" s="3">
        <v>95</v>
      </c>
      <c r="C31" t="n" s="7">
        <v>117000</v>
      </c>
    </row>
  </sheetData>
  <mergeCells count="3">
    <mergeCell ref="A1:A2"/>
    <mergeCell ref="B1:D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2"/>
  </cols>
  <sheetData>
    <row r="1" spans="1:3">
      <c r="A1" t="s" s="1">
        <v>362</v>
      </c>
      <c r="C1" t="s" s="2">
        <v>1</v>
      </c>
    </row>
    <row r="2" spans="1:3">
      <c r="A2" t="s" s="6">
        <v>363</v>
      </c>
    </row>
    <row r="3" spans="1:3">
      <c r="A3" t="s" s="3">
        <v>322</v>
      </c>
      <c r="C3" t="n" s="7">
        <v>338300</v>
      </c>
    </row>
    <row r="4" spans="1:3">
      <c r="A4" t="s" s="3">
        <v>125</v>
      </c>
    </row>
    <row r="5" spans="1:3">
      <c r="A5" t="s" s="6">
        <v>363</v>
      </c>
    </row>
    <row r="6" spans="1:3">
      <c r="A6" t="s" s="3">
        <v>364</v>
      </c>
      <c r="C6" t="n" s="4">
        <v>1453574</v>
      </c>
    </row>
    <row r="7" spans="1:3">
      <c r="A7" t="s" s="3">
        <v>365</v>
      </c>
      <c r="B7" t="s" s="3">
        <v>366</v>
      </c>
      <c r="C7" t="n" s="4">
        <v>339656</v>
      </c>
    </row>
    <row r="8" spans="1:3">
      <c r="A8" t="s" s="3">
        <v>352</v>
      </c>
      <c r="B8" t="s" s="3">
        <v>367</v>
      </c>
      <c r="C8" t="n" s="4">
        <v>43485</v>
      </c>
    </row>
    <row r="9" spans="1:3">
      <c r="A9" t="s" s="3">
        <v>368</v>
      </c>
      <c r="C9" t="n" s="4">
        <v>1077</v>
      </c>
    </row>
    <row r="10" spans="1:3">
      <c r="A10" t="s" s="3">
        <v>369</v>
      </c>
      <c r="C10" t="n" s="7">
        <v>1837792</v>
      </c>
    </row>
    <row r="11" spans="1:3">
      <c r="A11" t="n"/>
    </row>
    <row r="12" spans="1:3">
      <c r="A12" t="s" s="3">
        <v>366</v>
      </c>
      <c r="B12" t="s" s="3">
        <v>370</v>
      </c>
    </row>
    <row r="13" spans="1:3">
      <c r="A13" t="s" s="3">
        <v>367</v>
      </c>
      <c r="B13" t="s" s="3">
        <v>371</v>
      </c>
    </row>
  </sheetData>
  <mergeCells count="2">
    <mergeCell ref="A1:B1"/>
    <mergeCell ref="A11:B1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372</v>
      </c>
      <c r="B1" t="s" s="2">
        <v>24</v>
      </c>
      <c r="D1" t="s" s="2">
        <v>25</v>
      </c>
    </row>
    <row r="2" spans="1:5">
      <c r="B2" t="s" s="2">
        <v>26</v>
      </c>
      <c r="C2" t="s" s="2">
        <v>27</v>
      </c>
      <c r="D2" t="s" s="2">
        <v>26</v>
      </c>
      <c r="E2" t="s" s="2">
        <v>27</v>
      </c>
    </row>
    <row r="3" spans="1:5">
      <c r="A3" t="s" s="6">
        <v>373</v>
      </c>
    </row>
    <row r="4" spans="1:5">
      <c r="A4" t="s" s="3">
        <v>374</v>
      </c>
      <c r="B4" t="n" s="7">
        <v>1726558</v>
      </c>
      <c r="C4" t="n" s="7">
        <v>1635216</v>
      </c>
      <c r="D4" t="n" s="7">
        <v>3460818</v>
      </c>
      <c r="E4" t="n" s="7">
        <v>3259900</v>
      </c>
    </row>
    <row r="5" spans="1:5">
      <c r="A5" t="s" s="3">
        <v>32</v>
      </c>
      <c r="B5" t="n" s="4">
        <v>1281625</v>
      </c>
      <c r="C5" t="n" s="4">
        <v>1209412</v>
      </c>
      <c r="D5" t="n" s="4">
        <v>2572643</v>
      </c>
      <c r="E5" t="n" s="4">
        <v>2343092</v>
      </c>
    </row>
    <row r="6" spans="1:5">
      <c r="A6" t="s" s="3">
        <v>375</v>
      </c>
      <c r="B6" t="n" s="4">
        <v>444933</v>
      </c>
      <c r="C6" t="n" s="4">
        <v>425804</v>
      </c>
      <c r="D6" t="n" s="4">
        <v>888175</v>
      </c>
      <c r="E6" t="n" s="4">
        <v>916808</v>
      </c>
    </row>
    <row r="7" spans="1:5">
      <c r="A7" t="s" s="3">
        <v>376</v>
      </c>
      <c r="B7" t="n" s="4">
        <v>-10873</v>
      </c>
      <c r="C7" t="n" s="4">
        <v>378</v>
      </c>
      <c r="D7" t="n" s="4">
        <v>-6508</v>
      </c>
      <c r="E7" t="n" s="4">
        <v>2403</v>
      </c>
    </row>
    <row r="8" spans="1:5">
      <c r="A8" t="s" s="3">
        <v>377</v>
      </c>
      <c r="B8" t="n" s="7">
        <v>434060</v>
      </c>
      <c r="C8" t="n" s="7">
        <v>426182</v>
      </c>
      <c r="D8" t="n" s="7">
        <v>881667</v>
      </c>
      <c r="E8" t="n" s="7">
        <v>9192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4</v>
      </c>
      <c r="B1" t="s" s="2">
        <v>25</v>
      </c>
    </row>
    <row r="2" spans="1:3">
      <c r="B2" t="s" s="2">
        <v>26</v>
      </c>
      <c r="C2" t="s" s="2">
        <v>27</v>
      </c>
    </row>
    <row r="3" spans="1:3">
      <c r="A3" t="s" s="6">
        <v>75</v>
      </c>
    </row>
    <row r="4" spans="1:3">
      <c r="A4" t="s" s="3">
        <v>50</v>
      </c>
      <c r="B4" t="n" s="7">
        <v>202301</v>
      </c>
      <c r="C4" t="n" s="7">
        <v>-5432</v>
      </c>
    </row>
    <row r="5" spans="1:3">
      <c r="A5" t="s" s="6">
        <v>76</v>
      </c>
    </row>
    <row r="6" spans="1:3">
      <c r="A6" t="s" s="3">
        <v>36</v>
      </c>
      <c r="B6" t="n" s="4">
        <v>417679</v>
      </c>
      <c r="C6" t="n" s="4">
        <v>429486</v>
      </c>
    </row>
    <row r="7" spans="1:3">
      <c r="A7" t="s" s="3">
        <v>77</v>
      </c>
      <c r="B7" t="n" s="4">
        <v>54599</v>
      </c>
      <c r="C7" t="n" s="4">
        <v>52098</v>
      </c>
    </row>
    <row r="8" spans="1:3">
      <c r="A8" t="s" s="3">
        <v>78</v>
      </c>
      <c r="B8" t="n" s="4">
        <v>17949</v>
      </c>
      <c r="C8" t="n" s="4">
        <v>15488</v>
      </c>
    </row>
    <row r="9" spans="1:3">
      <c r="A9" t="s" s="3">
        <v>79</v>
      </c>
      <c r="B9" t="n" s="4">
        <v>-40640</v>
      </c>
      <c r="C9" t="n" s="4">
        <v>-33346</v>
      </c>
    </row>
    <row r="10" spans="1:3">
      <c r="A10" t="s" s="3">
        <v>43</v>
      </c>
      <c r="B10" t="n" s="4">
        <v>-70053</v>
      </c>
      <c r="C10" t="n" s="4">
        <v>-72117</v>
      </c>
    </row>
    <row r="11" spans="1:3">
      <c r="A11" t="s" s="3">
        <v>80</v>
      </c>
      <c r="B11" t="n" s="4">
        <v>27226</v>
      </c>
      <c r="C11" t="n" s="4">
        <v>65569</v>
      </c>
    </row>
    <row r="12" spans="1:3">
      <c r="A12" t="s" s="3">
        <v>37</v>
      </c>
      <c r="B12" t="n" s="4">
        <v>10129</v>
      </c>
      <c r="C12" t="n" s="4">
        <v>10333</v>
      </c>
    </row>
    <row r="13" spans="1:3">
      <c r="A13" t="s" s="3">
        <v>38</v>
      </c>
      <c r="B13" t="n" s="4">
        <v>-129372</v>
      </c>
      <c r="C13" t="n" s="4">
        <v>-4289</v>
      </c>
    </row>
    <row r="14" spans="1:3">
      <c r="A14" t="s" s="3">
        <v>39</v>
      </c>
      <c r="B14" t="n" s="4">
        <v>-122898</v>
      </c>
      <c r="C14" t="n" s="4">
        <v>-91446</v>
      </c>
    </row>
    <row r="15" spans="1:3">
      <c r="A15" t="s" s="3">
        <v>81</v>
      </c>
      <c r="B15" t="n" s="4">
        <v>1363</v>
      </c>
      <c r="C15" t="n" s="4">
        <v>1014</v>
      </c>
    </row>
    <row r="16" spans="1:3">
      <c r="A16" t="s" s="3">
        <v>82</v>
      </c>
      <c r="B16" t="n" s="4">
        <v>-387</v>
      </c>
      <c r="C16" t="n" s="4">
        <v>3</v>
      </c>
    </row>
    <row r="17" spans="1:3">
      <c r="A17" t="s" s="6">
        <v>83</v>
      </c>
    </row>
    <row r="18" spans="1:3">
      <c r="A18" t="s" s="3">
        <v>84</v>
      </c>
      <c r="B18" t="n" s="4">
        <v>-17935</v>
      </c>
      <c r="C18" t="n" s="4">
        <v>67136</v>
      </c>
    </row>
    <row r="19" spans="1:3">
      <c r="A19" t="s" s="3">
        <v>85</v>
      </c>
      <c r="B19" t="n" s="4">
        <v>-65124</v>
      </c>
      <c r="C19" t="n" s="4">
        <v>-47971</v>
      </c>
    </row>
    <row r="20" spans="1:3">
      <c r="A20" t="s" s="3">
        <v>86</v>
      </c>
      <c r="B20" t="n" s="4">
        <v>127021</v>
      </c>
      <c r="C20" t="n" s="4">
        <v>38674</v>
      </c>
    </row>
    <row r="21" spans="1:3">
      <c r="A21" t="s" s="3">
        <v>87</v>
      </c>
      <c r="B21" t="n" s="4">
        <v>29589</v>
      </c>
      <c r="C21" t="n" s="4">
        <v>-43132</v>
      </c>
    </row>
    <row r="22" spans="1:3">
      <c r="A22" t="s" s="3">
        <v>88</v>
      </c>
      <c r="B22" t="n" s="4">
        <v>-7005</v>
      </c>
      <c r="C22" t="n" s="4">
        <v>13139</v>
      </c>
    </row>
    <row r="23" spans="1:3">
      <c r="A23" t="s" s="3">
        <v>89</v>
      </c>
      <c r="B23" t="n" s="4">
        <v>191508</v>
      </c>
      <c r="C23" t="n" s="4">
        <v>1049</v>
      </c>
    </row>
    <row r="24" spans="1:3">
      <c r="A24" t="s" s="3">
        <v>90</v>
      </c>
      <c r="B24" t="n" s="4">
        <v>361</v>
      </c>
      <c r="C24" t="n" s="4">
        <v>22</v>
      </c>
    </row>
    <row r="25" spans="1:3">
      <c r="A25" t="s" s="3">
        <v>91</v>
      </c>
      <c r="B25" t="n" s="4">
        <v>-87880</v>
      </c>
      <c r="C25" t="n" s="4">
        <v>-80636</v>
      </c>
    </row>
    <row r="26" spans="1:3">
      <c r="A26" t="s" s="3">
        <v>75</v>
      </c>
      <c r="B26" t="n" s="4">
        <v>538431</v>
      </c>
      <c r="C26" t="n" s="4">
        <v>315642</v>
      </c>
    </row>
    <row r="27" spans="1:3">
      <c r="A27" t="s" s="6">
        <v>92</v>
      </c>
    </row>
    <row r="28" spans="1:3">
      <c r="A28" t="s" s="3">
        <v>93</v>
      </c>
      <c r="B28" t="n" s="4">
        <v>-359513</v>
      </c>
      <c r="C28" t="n" s="4">
        <v>-339907</v>
      </c>
    </row>
    <row r="29" spans="1:3">
      <c r="A29" t="s" s="3">
        <v>94</v>
      </c>
      <c r="B29" t="n" s="4">
        <v>-280710</v>
      </c>
      <c r="C29" t="n" s="4">
        <v>-18681</v>
      </c>
    </row>
    <row r="30" spans="1:3">
      <c r="A30" t="s" s="3">
        <v>95</v>
      </c>
      <c r="B30" t="n" s="4">
        <v>291888</v>
      </c>
      <c r="C30" t="n" s="4">
        <v>125905</v>
      </c>
    </row>
    <row r="31" spans="1:3">
      <c r="A31" t="s" s="3">
        <v>96</v>
      </c>
      <c r="C31" t="n" s="4">
        <v>10000</v>
      </c>
    </row>
    <row r="32" spans="1:3">
      <c r="A32" t="s" s="3">
        <v>97</v>
      </c>
      <c r="B32" t="n" s="4">
        <v>2328</v>
      </c>
      <c r="C32" t="n" s="4">
        <v>3720</v>
      </c>
    </row>
    <row r="33" spans="1:3">
      <c r="A33" t="s" s="3">
        <v>92</v>
      </c>
      <c r="B33" t="n" s="4">
        <v>-346007</v>
      </c>
      <c r="C33" t="n" s="4">
        <v>-218963</v>
      </c>
    </row>
    <row r="34" spans="1:3">
      <c r="A34" t="s" s="6">
        <v>98</v>
      </c>
    </row>
    <row r="35" spans="1:3">
      <c r="A35" t="s" s="3">
        <v>99</v>
      </c>
      <c r="B35" t="n" s="4">
        <v>-434</v>
      </c>
      <c r="C35" t="n" s="4">
        <v>-589</v>
      </c>
    </row>
    <row r="36" spans="1:3">
      <c r="A36" t="s" s="3">
        <v>100</v>
      </c>
      <c r="B36" t="n" s="4">
        <v>9831</v>
      </c>
      <c r="C36" t="n" s="4">
        <v>401</v>
      </c>
    </row>
    <row r="37" spans="1:3">
      <c r="A37" t="s" s="3">
        <v>101</v>
      </c>
      <c r="B37" t="n" s="4">
        <v>-1570</v>
      </c>
      <c r="C37" t="n" s="4">
        <v>830</v>
      </c>
    </row>
    <row r="38" spans="1:3">
      <c r="A38" t="s" s="3">
        <v>102</v>
      </c>
      <c r="C38" t="n" s="4">
        <v>-20090</v>
      </c>
    </row>
    <row r="39" spans="1:3">
      <c r="A39" t="s" s="3">
        <v>103</v>
      </c>
      <c r="B39" t="n" s="4">
        <v>-2302</v>
      </c>
      <c r="C39" t="n" s="4">
        <v>-8298</v>
      </c>
    </row>
    <row r="40" spans="1:3">
      <c r="A40" t="s" s="3">
        <v>104</v>
      </c>
      <c r="B40" t="n" s="4">
        <v>-30530</v>
      </c>
      <c r="C40" t="n" s="4">
        <v>-29107</v>
      </c>
    </row>
    <row r="41" spans="1:3">
      <c r="A41" t="s" s="3">
        <v>105</v>
      </c>
      <c r="B41" t="n" s="4">
        <v>-3080</v>
      </c>
    </row>
    <row r="42" spans="1:3">
      <c r="A42" t="s" s="3">
        <v>106</v>
      </c>
      <c r="B42" t="n" s="4">
        <v>-5872</v>
      </c>
      <c r="C42" t="n" s="4">
        <v>-482</v>
      </c>
    </row>
    <row r="43" spans="1:3">
      <c r="A43" t="s" s="3">
        <v>107</v>
      </c>
      <c r="B43" t="n" s="4">
        <v>1181</v>
      </c>
      <c r="C43" t="n" s="4">
        <v>5502</v>
      </c>
    </row>
    <row r="44" spans="1:3">
      <c r="A44" t="s" s="3">
        <v>98</v>
      </c>
      <c r="B44" t="n" s="4">
        <v>-32776</v>
      </c>
      <c r="C44" t="n" s="4">
        <v>-51833</v>
      </c>
    </row>
    <row r="45" spans="1:3">
      <c r="A45" t="s" s="3">
        <v>108</v>
      </c>
      <c r="B45" t="n" s="4">
        <v>159648</v>
      </c>
      <c r="C45" t="n" s="4">
        <v>44846</v>
      </c>
    </row>
    <row r="46" spans="1:3">
      <c r="A46" t="s" s="6">
        <v>109</v>
      </c>
    </row>
    <row r="47" spans="1:3">
      <c r="A47" t="s" s="3">
        <v>110</v>
      </c>
      <c r="B47" t="n" s="4">
        <v>471901</v>
      </c>
      <c r="C47" t="n" s="4">
        <v>830014</v>
      </c>
    </row>
    <row r="48" spans="1:3">
      <c r="A48" t="s" s="3">
        <v>111</v>
      </c>
      <c r="B48" t="n" s="7">
        <v>631549</v>
      </c>
      <c r="C48" t="n" s="7">
        <v>8748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4"/>
    <col customWidth="1" max="5" min="5" width="16"/>
    <col customWidth="1" max="6" min="6" width="14"/>
    <col customWidth="1" max="7" min="7" width="14"/>
  </cols>
  <sheetData>
    <row r="1" spans="1:7">
      <c r="A1" t="s" s="1">
        <v>378</v>
      </c>
      <c r="B1" t="s" s="2">
        <v>349</v>
      </c>
      <c r="C1" t="s" s="2">
        <v>25</v>
      </c>
      <c r="E1" t="s" s="2">
        <v>266</v>
      </c>
    </row>
    <row r="2" spans="1:7">
      <c r="B2" t="s" s="2">
        <v>351</v>
      </c>
      <c r="C2" t="s" s="2">
        <v>26</v>
      </c>
      <c r="E2" t="s" s="2">
        <v>113</v>
      </c>
      <c r="F2" t="s" s="2">
        <v>27</v>
      </c>
      <c r="G2" t="s" s="2">
        <v>267</v>
      </c>
    </row>
    <row r="3" spans="1:7">
      <c r="A3" t="s" s="6">
        <v>379</v>
      </c>
    </row>
    <row r="4" spans="1:7">
      <c r="A4" t="s" s="3">
        <v>109</v>
      </c>
      <c r="C4" t="n" s="7">
        <v>631549</v>
      </c>
      <c r="E4" t="n" s="7">
        <v>471901</v>
      </c>
      <c r="F4" t="n" s="7">
        <v>874860</v>
      </c>
      <c r="G4" t="n" s="7">
        <v>830014</v>
      </c>
    </row>
    <row r="5" spans="1:7">
      <c r="A5" t="s" s="3">
        <v>121</v>
      </c>
      <c r="C5" t="n" s="4">
        <v>30480</v>
      </c>
      <c r="E5" t="n" s="4">
        <v>29766</v>
      </c>
    </row>
    <row r="6" spans="1:7">
      <c r="A6" t="s" s="3">
        <v>125</v>
      </c>
      <c r="C6" t="n" s="4">
        <v>1837792</v>
      </c>
      <c r="E6" t="n" s="4">
        <v>1453574</v>
      </c>
    </row>
    <row r="7" spans="1:7">
      <c r="A7" t="s" s="3">
        <v>135</v>
      </c>
      <c r="C7" t="n" s="4">
        <v>3726455</v>
      </c>
      <c r="E7" t="n" s="4">
        <v>3846125</v>
      </c>
    </row>
    <row r="8" spans="1:7">
      <c r="A8" t="s" s="3">
        <v>136</v>
      </c>
      <c r="C8" t="n" s="4">
        <v>255761</v>
      </c>
      <c r="E8" t="n" s="4">
        <v>334554</v>
      </c>
    </row>
    <row r="9" spans="1:7">
      <c r="A9" t="s" s="6">
        <v>380</v>
      </c>
    </row>
    <row r="10" spans="1:7">
      <c r="A10" t="s" s="3">
        <v>138</v>
      </c>
      <c r="C10" t="n" s="4">
        <v>1021183</v>
      </c>
      <c r="E10" t="n" s="4">
        <v>1063256</v>
      </c>
    </row>
    <row r="11" spans="1:7">
      <c r="A11" t="s" s="6">
        <v>381</v>
      </c>
    </row>
    <row r="12" spans="1:7">
      <c r="A12" t="s" s="3">
        <v>322</v>
      </c>
      <c r="C12" t="n" s="4">
        <v>338300</v>
      </c>
    </row>
    <row r="13" spans="1:7">
      <c r="A13" t="s" s="3">
        <v>216</v>
      </c>
    </row>
    <row r="14" spans="1:7">
      <c r="A14" t="s" s="6">
        <v>379</v>
      </c>
    </row>
    <row r="15" spans="1:7">
      <c r="A15" t="s" s="3">
        <v>109</v>
      </c>
      <c r="C15" t="n" s="4">
        <v>2069</v>
      </c>
      <c r="E15" t="n" s="4">
        <v>2588</v>
      </c>
    </row>
    <row r="16" spans="1:7">
      <c r="A16" t="s" s="3">
        <v>121</v>
      </c>
      <c r="C16" t="n" s="4">
        <v>211</v>
      </c>
      <c r="E16" t="n" s="4">
        <v>278</v>
      </c>
    </row>
    <row r="17" spans="1:7">
      <c r="A17" t="s" s="3">
        <v>125</v>
      </c>
      <c r="C17" t="n" s="4">
        <v>651281</v>
      </c>
      <c r="D17" t="s" s="3">
        <v>366</v>
      </c>
      <c r="E17" t="n" s="4">
        <v>312977</v>
      </c>
    </row>
    <row r="18" spans="1:7">
      <c r="A18" t="s" s="3">
        <v>135</v>
      </c>
      <c r="C18" t="n" s="4">
        <v>9636</v>
      </c>
      <c r="E18" t="n" s="4">
        <v>10671</v>
      </c>
    </row>
    <row r="19" spans="1:7">
      <c r="A19" t="s" s="3">
        <v>136</v>
      </c>
      <c r="C19" t="n" s="4">
        <v>150</v>
      </c>
      <c r="E19" t="n" s="4">
        <v>60059</v>
      </c>
    </row>
    <row r="20" spans="1:7">
      <c r="A20" t="s" s="3">
        <v>137</v>
      </c>
      <c r="C20" t="n" s="4">
        <v>663347</v>
      </c>
      <c r="E20" t="n" s="4">
        <v>386573</v>
      </c>
    </row>
    <row r="21" spans="1:7">
      <c r="A21" t="s" s="6">
        <v>380</v>
      </c>
    </row>
    <row r="22" spans="1:7">
      <c r="A22" t="s" s="3">
        <v>138</v>
      </c>
      <c r="C22" t="n" s="4">
        <v>83</v>
      </c>
      <c r="E22" t="n" s="4">
        <v>110</v>
      </c>
    </row>
    <row r="23" spans="1:7">
      <c r="A23" t="s" s="3">
        <v>144</v>
      </c>
      <c r="C23" t="n" s="4">
        <v>567</v>
      </c>
      <c r="E23" t="n" s="4">
        <v>622</v>
      </c>
    </row>
    <row r="24" spans="1:7">
      <c r="A24" t="s" s="3">
        <v>382</v>
      </c>
      <c r="C24" t="n" s="4">
        <v>650</v>
      </c>
      <c r="E24" t="n" s="4">
        <v>732</v>
      </c>
    </row>
    <row r="25" spans="1:7">
      <c r="A25" t="s" s="6">
        <v>381</v>
      </c>
    </row>
    <row r="26" spans="1:7">
      <c r="A26" t="s" s="3">
        <v>383</v>
      </c>
      <c r="C26" t="n" s="7">
        <v>280600</v>
      </c>
    </row>
    <row r="27" spans="1:7">
      <c r="A27" t="s" s="3">
        <v>384</v>
      </c>
    </row>
    <row r="28" spans="1:7">
      <c r="A28" t="s" s="6">
        <v>381</v>
      </c>
    </row>
    <row r="29" spans="1:7">
      <c r="A29" t="s" s="3">
        <v>326</v>
      </c>
      <c r="E29" t="n" s="7">
        <v>60000</v>
      </c>
    </row>
    <row r="30" spans="1:7">
      <c r="A30" t="s" s="3">
        <v>327</v>
      </c>
      <c r="C30" t="n" s="4">
        <v>124</v>
      </c>
    </row>
    <row r="31" spans="1:7">
      <c r="A31" t="s" s="3">
        <v>322</v>
      </c>
      <c r="C31" t="n" s="7">
        <v>338300</v>
      </c>
    </row>
    <row r="32" spans="1:7">
      <c r="A32" t="s" s="3">
        <v>328</v>
      </c>
      <c r="C32" t="s" s="3">
        <v>329</v>
      </c>
    </row>
    <row r="33" spans="1:7">
      <c r="A33" t="s" s="3">
        <v>385</v>
      </c>
      <c r="C33" t="n" s="7">
        <v>2300</v>
      </c>
    </row>
    <row r="34" spans="1:7">
      <c r="A34" t="s" s="3">
        <v>386</v>
      </c>
    </row>
    <row r="35" spans="1:7">
      <c r="A35" t="s" s="6">
        <v>381</v>
      </c>
    </row>
    <row r="36" spans="1:7">
      <c r="A36" t="s" s="3">
        <v>387</v>
      </c>
      <c r="B36" t="n" s="7">
        <v>60000</v>
      </c>
    </row>
    <row r="37" spans="1:7">
      <c r="A37" t="s" s="3">
        <v>388</v>
      </c>
      <c r="B37" t="n" s="4">
        <v>54000</v>
      </c>
    </row>
    <row r="38" spans="1:7">
      <c r="A38" t="s" s="3">
        <v>389</v>
      </c>
    </row>
    <row r="39" spans="1:7">
      <c r="A39" t="s" s="6">
        <v>381</v>
      </c>
    </row>
    <row r="40" spans="1:7">
      <c r="A40" t="s" s="3">
        <v>390</v>
      </c>
      <c r="B40" t="n" s="7">
        <v>6000</v>
      </c>
    </row>
    <row r="41" spans="1:7">
      <c r="A41" t="n"/>
    </row>
    <row r="42" spans="1:7">
      <c r="A42" t="s" s="3">
        <v>366</v>
      </c>
      <c r="B42" t="s" s="3">
        <v>391</v>
      </c>
    </row>
  </sheetData>
  <mergeCells count="5">
    <mergeCell ref="A1:A2"/>
    <mergeCell ref="C1:D1"/>
    <mergeCell ref="C2:D2"/>
    <mergeCell ref="A41:G41"/>
    <mergeCell ref="B42:G4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2</v>
      </c>
      <c r="B1" t="s" s="2">
        <v>24</v>
      </c>
      <c r="D1" t="s" s="2">
        <v>25</v>
      </c>
    </row>
    <row r="2" spans="1:5">
      <c r="B2" t="s" s="2">
        <v>26</v>
      </c>
      <c r="C2" t="s" s="2">
        <v>27</v>
      </c>
      <c r="D2" t="s" s="2">
        <v>26</v>
      </c>
      <c r="E2" t="s" s="2">
        <v>27</v>
      </c>
    </row>
    <row r="3" spans="1:5">
      <c r="A3" t="s" s="6">
        <v>158</v>
      </c>
    </row>
    <row r="4" spans="1:5">
      <c r="A4" t="s" s="3">
        <v>52</v>
      </c>
      <c r="B4" t="n" s="7">
        <v>23046</v>
      </c>
      <c r="C4" t="n" s="7">
        <v>-22038</v>
      </c>
      <c r="D4" t="n" s="7">
        <v>168786</v>
      </c>
      <c r="E4" t="n" s="7">
        <v>-3784</v>
      </c>
    </row>
    <row r="5" spans="1:5">
      <c r="A5" t="s" s="6">
        <v>393</v>
      </c>
    </row>
    <row r="6" spans="1:5">
      <c r="A6" t="s" s="3">
        <v>394</v>
      </c>
      <c r="D6" t="n" s="4">
        <v>-13096</v>
      </c>
      <c r="E6" t="n" s="4">
        <v>-10292</v>
      </c>
    </row>
    <row r="7" spans="1:5">
      <c r="A7" t="s" s="3">
        <v>395</v>
      </c>
      <c r="D7" t="n" s="4">
        <v>372</v>
      </c>
      <c r="E7" t="n" s="4">
        <v>242</v>
      </c>
    </row>
    <row r="8" spans="1:5">
      <c r="A8" t="s" s="3">
        <v>396</v>
      </c>
      <c r="D8" t="n" s="4">
        <v>240</v>
      </c>
    </row>
    <row r="9" spans="1:5">
      <c r="A9" t="s" s="3">
        <v>397</v>
      </c>
      <c r="D9" t="n" s="4">
        <v>-12484</v>
      </c>
      <c r="E9" t="n" s="4">
        <v>-10050</v>
      </c>
    </row>
    <row r="10" spans="1:5">
      <c r="A10" t="s" s="3">
        <v>398</v>
      </c>
      <c r="D10" t="n" s="7">
        <v>156302</v>
      </c>
      <c r="E10" t="n" s="7">
        <v>-138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t="s" s="1">
        <v>399</v>
      </c>
      <c r="B1" t="s" s="2">
        <v>25</v>
      </c>
    </row>
    <row r="2" spans="1:3">
      <c r="B2" t="s" s="2">
        <v>26</v>
      </c>
      <c r="C2" t="s" s="2">
        <v>27</v>
      </c>
    </row>
    <row r="3" spans="1:3">
      <c r="A3" t="s" s="6">
        <v>251</v>
      </c>
    </row>
    <row r="4" spans="1:3">
      <c r="A4" t="s" s="3">
        <v>400</v>
      </c>
      <c r="C4" t="n" s="7">
        <v>21096</v>
      </c>
    </row>
    <row r="5" spans="1:3">
      <c r="A5" t="s" s="3">
        <v>169</v>
      </c>
    </row>
    <row r="6" spans="1:3">
      <c r="A6" t="s" s="6">
        <v>251</v>
      </c>
    </row>
    <row r="7" spans="1:3">
      <c r="A7" t="s" s="3">
        <v>400</v>
      </c>
      <c r="C7" t="n" s="7">
        <v>21096</v>
      </c>
    </row>
    <row r="8" spans="1:3">
      <c r="A8" t="s" s="3">
        <v>401</v>
      </c>
    </row>
    <row r="9" spans="1:3">
      <c r="A9" t="s" s="6">
        <v>251</v>
      </c>
    </row>
    <row r="10" spans="1:3">
      <c r="A10" t="s" s="3">
        <v>402</v>
      </c>
      <c r="C10" t="n" s="4">
        <v>809</v>
      </c>
    </row>
    <row r="11" spans="1:3">
      <c r="A11" t="s" s="3">
        <v>403</v>
      </c>
      <c r="C11" t="n" s="8">
        <v>26.09</v>
      </c>
    </row>
    <row r="12" spans="1:3">
      <c r="A12" t="s" s="3">
        <v>400</v>
      </c>
      <c r="C12" t="n" s="7">
        <v>21096</v>
      </c>
    </row>
    <row r="13" spans="1:3">
      <c r="A13" t="s" s="3">
        <v>404</v>
      </c>
      <c r="B13" t="s" s="3">
        <v>405</v>
      </c>
    </row>
    <row r="14" spans="1:3">
      <c r="A14" t="s" s="3">
        <v>406</v>
      </c>
      <c r="B14" t="n" s="7">
        <v>250000</v>
      </c>
    </row>
    <row r="15" spans="1:3">
      <c r="A15" t="s" s="3">
        <v>407</v>
      </c>
      <c r="B15" t="s" s="3">
        <v>408</v>
      </c>
    </row>
    <row r="16" spans="1:3">
      <c r="A16" t="s" s="3">
        <v>409</v>
      </c>
    </row>
    <row r="17" spans="1:3">
      <c r="A17" t="s" s="6">
        <v>251</v>
      </c>
    </row>
    <row r="18" spans="1:3">
      <c r="A18" t="s" s="3">
        <v>402</v>
      </c>
      <c r="B18" t="n" s="4">
        <v>66</v>
      </c>
      <c r="C18" t="n" s="4">
        <v>212</v>
      </c>
    </row>
    <row r="19" spans="1:3">
      <c r="A19" t="s" s="3">
        <v>403</v>
      </c>
      <c r="B19" t="n" s="8">
        <v>34.77</v>
      </c>
      <c r="C19" t="n" s="8">
        <v>40.49</v>
      </c>
    </row>
    <row r="20" spans="1:3">
      <c r="A20" t="s" s="3">
        <v>400</v>
      </c>
      <c r="B20" t="n" s="7">
        <v>2302</v>
      </c>
      <c r="C20" t="n" s="7">
        <v>8598</v>
      </c>
    </row>
    <row r="21" spans="1:3">
      <c r="A21" t="s" s="3">
        <v>404</v>
      </c>
      <c r="B21" t="s" s="3">
        <v>410</v>
      </c>
    </row>
    <row r="22" spans="1:3">
      <c r="A22" t="s" s="3">
        <v>411</v>
      </c>
      <c r="B22" t="n" s="4">
        <v>1300</v>
      </c>
    </row>
    <row r="23" spans="1:3">
      <c r="A23" t="s" s="3">
        <v>407</v>
      </c>
      <c r="B23" t="s" s="3">
        <v>4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9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412</v>
      </c>
      <c r="C1" t="s" s="2">
        <v>24</v>
      </c>
      <c r="E1" t="s" s="2">
        <v>25</v>
      </c>
    </row>
    <row r="2" spans="1:7">
      <c r="C2" t="s" s="2">
        <v>26</v>
      </c>
      <c r="D2" t="s" s="2">
        <v>27</v>
      </c>
      <c r="E2" t="s" s="2">
        <v>26</v>
      </c>
      <c r="F2" t="s" s="2">
        <v>27</v>
      </c>
      <c r="G2" t="s" s="2">
        <v>113</v>
      </c>
    </row>
    <row r="3" spans="1:7">
      <c r="A3" t="s" s="6">
        <v>221</v>
      </c>
    </row>
    <row r="4" spans="1:7">
      <c r="A4" t="s" s="3">
        <v>29</v>
      </c>
      <c r="C4" t="n" s="7">
        <v>1070650</v>
      </c>
      <c r="D4" t="n" s="7">
        <v>1072179</v>
      </c>
      <c r="E4" t="n" s="7">
        <v>2143741</v>
      </c>
      <c r="F4" t="n" s="7">
        <v>2152421</v>
      </c>
    </row>
    <row r="5" spans="1:7">
      <c r="A5" t="s" s="3">
        <v>30</v>
      </c>
      <c r="C5" t="n" s="4">
        <v>205745</v>
      </c>
      <c r="D5" t="n" s="4">
        <v>164213</v>
      </c>
      <c r="E5" t="n" s="4">
        <v>384247</v>
      </c>
      <c r="F5" t="n" s="4">
        <v>279933</v>
      </c>
    </row>
    <row r="6" spans="1:7">
      <c r="A6" t="s" s="3">
        <v>31</v>
      </c>
      <c r="C6" t="n" s="4">
        <v>1276395</v>
      </c>
      <c r="D6" t="n" s="4">
        <v>1236392</v>
      </c>
      <c r="E6" t="n" s="4">
        <v>2527988</v>
      </c>
      <c r="F6" t="n" s="4">
        <v>2432354</v>
      </c>
    </row>
    <row r="7" spans="1:7">
      <c r="A7" t="s" s="3">
        <v>33</v>
      </c>
      <c r="C7" t="n" s="4">
        <v>300152</v>
      </c>
      <c r="D7" t="n" s="4">
        <v>286488</v>
      </c>
      <c r="E7" t="n" s="4">
        <v>593799</v>
      </c>
      <c r="F7" t="n" s="4">
        <v>562446</v>
      </c>
    </row>
    <row r="8" spans="1:7">
      <c r="A8" t="s" s="3">
        <v>34</v>
      </c>
      <c r="C8" t="n" s="4">
        <v>298450</v>
      </c>
      <c r="D8" t="n" s="4">
        <v>313011</v>
      </c>
      <c r="E8" t="n" s="4">
        <v>570431</v>
      </c>
      <c r="F8" t="n" s="4">
        <v>619658</v>
      </c>
    </row>
    <row r="9" spans="1:7">
      <c r="A9" t="s" s="3">
        <v>35</v>
      </c>
      <c r="C9" t="n" s="4">
        <v>435430</v>
      </c>
      <c r="D9" t="n" s="4">
        <v>470902</v>
      </c>
      <c r="E9" t="n" s="4">
        <v>873470</v>
      </c>
      <c r="F9" t="n" s="4">
        <v>934571</v>
      </c>
    </row>
    <row r="10" spans="1:7">
      <c r="A10" t="s" s="3">
        <v>36</v>
      </c>
      <c r="C10" t="n" s="4">
        <v>211104</v>
      </c>
      <c r="D10" t="n" s="4">
        <v>204567</v>
      </c>
      <c r="E10" t="n" s="4">
        <v>417679</v>
      </c>
      <c r="F10" t="n" s="4">
        <v>429486</v>
      </c>
    </row>
    <row r="11" spans="1:7">
      <c r="A11" t="s" s="3">
        <v>37</v>
      </c>
      <c r="C11" t="n" s="4">
        <v>4752</v>
      </c>
      <c r="D11" t="n" s="4">
        <v>7903</v>
      </c>
      <c r="E11" t="n" s="4">
        <v>10129</v>
      </c>
      <c r="F11" t="n" s="4">
        <v>10333</v>
      </c>
    </row>
    <row r="12" spans="1:7">
      <c r="A12" t="s" s="3">
        <v>38</v>
      </c>
      <c r="C12" t="n" s="4">
        <v>-5589</v>
      </c>
      <c r="D12" t="n" s="4">
        <v>2611</v>
      </c>
      <c r="E12" t="n" s="4">
        <v>-129372</v>
      </c>
      <c r="F12" t="n" s="4">
        <v>-4289</v>
      </c>
    </row>
    <row r="13" spans="1:7">
      <c r="A13" t="s" s="3">
        <v>39</v>
      </c>
      <c r="C13" t="n" s="4">
        <v>-25</v>
      </c>
      <c r="E13" t="n" s="4">
        <v>-122898</v>
      </c>
      <c r="F13" t="n" s="4">
        <v>-91446</v>
      </c>
    </row>
    <row r="14" spans="1:7">
      <c r="A14" t="s" s="3">
        <v>41</v>
      </c>
      <c r="C14" t="n" s="4">
        <v>32121</v>
      </c>
      <c r="D14" t="n" s="4">
        <v>-49090</v>
      </c>
      <c r="E14" t="n" s="4">
        <v>314750</v>
      </c>
      <c r="F14" t="n" s="4">
        <v>-28405</v>
      </c>
    </row>
    <row r="15" spans="1:7">
      <c r="A15" t="s" s="3">
        <v>43</v>
      </c>
      <c r="C15" t="n" s="4">
        <v>35412</v>
      </c>
      <c r="D15" t="n" s="4">
        <v>34790</v>
      </c>
      <c r="E15" t="n" s="4">
        <v>70053</v>
      </c>
      <c r="F15" t="n" s="4">
        <v>72117</v>
      </c>
    </row>
    <row r="16" spans="1:7">
      <c r="A16" t="s" s="3">
        <v>44</v>
      </c>
      <c r="C16" t="n" s="4">
        <v>10117</v>
      </c>
      <c r="D16" t="n" s="4">
        <v>2751</v>
      </c>
      <c r="E16" t="n" s="4">
        <v>18502</v>
      </c>
      <c r="F16" t="n" s="4">
        <v>5237</v>
      </c>
    </row>
    <row r="17" spans="1:7">
      <c r="A17" t="s" s="3">
        <v>45</v>
      </c>
      <c r="C17" t="n" s="4">
        <v>-33919</v>
      </c>
      <c r="D17" t="n" s="4">
        <v>-27898</v>
      </c>
      <c r="E17" t="n" s="4">
        <v>-67749</v>
      </c>
      <c r="F17" t="n" s="4">
        <v>-56605</v>
      </c>
    </row>
    <row r="18" spans="1:7">
      <c r="A18" t="s" s="3">
        <v>46</v>
      </c>
      <c r="C18" t="n" s="4">
        <v>202</v>
      </c>
      <c r="D18" t="n" s="4">
        <v>50</v>
      </c>
      <c r="E18" t="n" s="4">
        <v>198</v>
      </c>
      <c r="F18" t="n" s="4">
        <v>210</v>
      </c>
    </row>
    <row r="19" spans="1:7">
      <c r="A19" t="s" s="3">
        <v>48</v>
      </c>
      <c r="C19" t="n" s="4">
        <v>43933</v>
      </c>
      <c r="D19" t="n" s="4">
        <v>-39397</v>
      </c>
      <c r="E19" t="n" s="4">
        <v>335754</v>
      </c>
      <c r="F19" t="n" s="4">
        <v>-7446</v>
      </c>
    </row>
    <row r="20" spans="1:7">
      <c r="A20" t="s" s="3">
        <v>413</v>
      </c>
      <c r="C20" t="n" s="4">
        <v>17433</v>
      </c>
      <c r="D20" t="n" s="4">
        <v>-13671</v>
      </c>
      <c r="E20" t="n" s="4">
        <v>133453</v>
      </c>
      <c r="F20" t="n" s="4">
        <v>-2014</v>
      </c>
    </row>
    <row r="21" spans="1:7">
      <c r="A21" t="s" s="3">
        <v>50</v>
      </c>
      <c r="C21" t="n" s="4">
        <v>26500</v>
      </c>
      <c r="D21" t="n" s="4">
        <v>-25726</v>
      </c>
      <c r="E21" t="n" s="4">
        <v>202301</v>
      </c>
      <c r="F21" t="n" s="4">
        <v>-5432</v>
      </c>
    </row>
    <row r="22" spans="1:7">
      <c r="A22" t="s" s="3">
        <v>36</v>
      </c>
      <c r="C22" t="n" s="4">
        <v>211104</v>
      </c>
      <c r="D22" t="n" s="4">
        <v>204567</v>
      </c>
      <c r="E22" t="n" s="4">
        <v>417679</v>
      </c>
      <c r="F22" t="n" s="4">
        <v>429486</v>
      </c>
    </row>
    <row r="23" spans="1:7">
      <c r="A23" t="s" s="3">
        <v>37</v>
      </c>
      <c r="C23" t="n" s="4">
        <v>4752</v>
      </c>
      <c r="D23" t="n" s="4">
        <v>7903</v>
      </c>
      <c r="E23" t="n" s="4">
        <v>10129</v>
      </c>
      <c r="F23" t="n" s="4">
        <v>10333</v>
      </c>
    </row>
    <row r="24" spans="1:7">
      <c r="A24" t="s" s="3">
        <v>38</v>
      </c>
      <c r="C24" t="n" s="4">
        <v>-5589</v>
      </c>
      <c r="D24" t="n" s="4">
        <v>2611</v>
      </c>
      <c r="E24" t="n" s="4">
        <v>-129372</v>
      </c>
      <c r="F24" t="n" s="4">
        <v>-4289</v>
      </c>
    </row>
    <row r="25" spans="1:7">
      <c r="A25" t="s" s="3">
        <v>39</v>
      </c>
      <c r="C25" t="n" s="4">
        <v>-25</v>
      </c>
      <c r="E25" t="n" s="4">
        <v>-122898</v>
      </c>
      <c r="F25" t="n" s="4">
        <v>-91446</v>
      </c>
    </row>
    <row r="26" spans="1:7">
      <c r="A26" t="s" s="3">
        <v>45</v>
      </c>
      <c r="C26" t="n" s="4">
        <v>33919</v>
      </c>
      <c r="D26" t="n" s="4">
        <v>27898</v>
      </c>
      <c r="E26" t="n" s="4">
        <v>67749</v>
      </c>
      <c r="F26" t="n" s="4">
        <v>56605</v>
      </c>
    </row>
    <row r="27" spans="1:7">
      <c r="A27" t="s" s="3">
        <v>49</v>
      </c>
      <c r="C27" t="n" s="4">
        <v>17433</v>
      </c>
      <c r="D27" t="n" s="4">
        <v>-13671</v>
      </c>
      <c r="E27" t="n" s="4">
        <v>133453</v>
      </c>
      <c r="F27" t="n" s="4">
        <v>-2014</v>
      </c>
    </row>
    <row r="28" spans="1:7">
      <c r="A28" t="s" s="3">
        <v>414</v>
      </c>
      <c r="B28" t="s" s="3">
        <v>366</v>
      </c>
      <c r="C28" t="n" s="4">
        <v>288094</v>
      </c>
      <c r="D28" t="n" s="4">
        <v>203582</v>
      </c>
      <c r="E28" t="n" s="4">
        <v>579041</v>
      </c>
      <c r="F28" t="n" s="4">
        <v>393243</v>
      </c>
    </row>
    <row r="29" spans="1:7">
      <c r="A29" t="s" s="3">
        <v>129</v>
      </c>
      <c r="C29" t="n" s="4">
        <v>364205</v>
      </c>
      <c r="D29" t="n" s="4">
        <v>308661</v>
      </c>
      <c r="E29" t="n" s="4">
        <v>364205</v>
      </c>
      <c r="F29" t="n" s="4">
        <v>308661</v>
      </c>
      <c r="G29" t="n" s="7">
        <v>321729</v>
      </c>
    </row>
    <row r="30" spans="1:7">
      <c r="A30" t="s" s="3">
        <v>137</v>
      </c>
      <c r="C30" t="n" s="4">
        <v>8986312</v>
      </c>
      <c r="D30" t="n" s="4">
        <v>8707669</v>
      </c>
      <c r="E30" t="n" s="4">
        <v>8986312</v>
      </c>
      <c r="F30" t="n" s="4">
        <v>8707669</v>
      </c>
      <c r="G30" t="n" s="7">
        <v>8906939</v>
      </c>
    </row>
    <row r="31" spans="1:7">
      <c r="A31" t="s" s="3">
        <v>415</v>
      </c>
      <c r="C31" t="n" s="4">
        <v>188600</v>
      </c>
      <c r="D31" t="n" s="4">
        <v>190681</v>
      </c>
      <c r="E31" t="n" s="4">
        <v>293237</v>
      </c>
      <c r="F31" t="n" s="4">
        <v>313279</v>
      </c>
    </row>
    <row r="32" spans="1:7">
      <c r="A32" t="s" s="3">
        <v>262</v>
      </c>
    </row>
    <row r="33" spans="1:7">
      <c r="A33" t="s" s="6">
        <v>221</v>
      </c>
    </row>
    <row r="34" spans="1:7">
      <c r="A34" t="s" s="3">
        <v>29</v>
      </c>
      <c r="C34" t="n" s="4">
        <v>824373</v>
      </c>
      <c r="D34" t="n" s="4">
        <v>843473</v>
      </c>
      <c r="E34" t="n" s="4">
        <v>1652584</v>
      </c>
      <c r="F34" t="n" s="4">
        <v>1697086</v>
      </c>
    </row>
    <row r="35" spans="1:7">
      <c r="A35" t="s" s="3">
        <v>30</v>
      </c>
      <c r="C35" t="n" s="4">
        <v>151294</v>
      </c>
      <c r="D35" t="n" s="4">
        <v>114300</v>
      </c>
      <c r="E35" t="n" s="4">
        <v>288328</v>
      </c>
      <c r="F35" t="n" s="4">
        <v>186498</v>
      </c>
    </row>
    <row r="36" spans="1:7">
      <c r="A36" t="s" s="3">
        <v>31</v>
      </c>
      <c r="C36" t="n" s="4">
        <v>975667</v>
      </c>
      <c r="D36" t="n" s="4">
        <v>957773</v>
      </c>
      <c r="E36" t="n" s="4">
        <v>1940912</v>
      </c>
      <c r="F36" t="n" s="4">
        <v>1883584</v>
      </c>
    </row>
    <row r="37" spans="1:7">
      <c r="A37" t="s" s="3">
        <v>33</v>
      </c>
      <c r="C37" t="n" s="4">
        <v>196276</v>
      </c>
      <c r="D37" t="n" s="4">
        <v>187131</v>
      </c>
      <c r="E37" t="n" s="4">
        <v>386953</v>
      </c>
      <c r="F37" t="n" s="4">
        <v>367738</v>
      </c>
    </row>
    <row r="38" spans="1:7">
      <c r="A38" t="s" s="3">
        <v>34</v>
      </c>
      <c r="C38" t="n" s="4">
        <v>253671</v>
      </c>
      <c r="D38" t="n" s="4">
        <v>271978</v>
      </c>
      <c r="E38" t="n" s="4">
        <v>491972</v>
      </c>
      <c r="F38" t="n" s="4">
        <v>542452</v>
      </c>
    </row>
    <row r="39" spans="1:7">
      <c r="A39" t="s" s="3">
        <v>35</v>
      </c>
      <c r="C39" t="n" s="4">
        <v>362971</v>
      </c>
      <c r="D39" t="n" s="4">
        <v>404252</v>
      </c>
      <c r="E39" t="n" s="4">
        <v>731939</v>
      </c>
      <c r="F39" t="n" s="4">
        <v>799816</v>
      </c>
    </row>
    <row r="40" spans="1:7">
      <c r="A40" t="s" s="3">
        <v>36</v>
      </c>
      <c r="C40" t="n" s="4">
        <v>150581</v>
      </c>
      <c r="D40" t="n" s="4">
        <v>148337</v>
      </c>
      <c r="E40" t="n" s="4">
        <v>297666</v>
      </c>
      <c r="F40" t="n" s="4">
        <v>316090</v>
      </c>
    </row>
    <row r="41" spans="1:7">
      <c r="A41" t="s" s="3">
        <v>37</v>
      </c>
      <c r="C41" t="n" s="4">
        <v>5399</v>
      </c>
      <c r="D41" t="n" s="4">
        <v>6893</v>
      </c>
      <c r="E41" t="n" s="4">
        <v>9650</v>
      </c>
      <c r="F41" t="n" s="4">
        <v>8827</v>
      </c>
    </row>
    <row r="42" spans="1:7">
      <c r="A42" t="s" s="3">
        <v>38</v>
      </c>
      <c r="C42" t="n" s="4">
        <v>-1705</v>
      </c>
      <c r="D42" t="n" s="4">
        <v>-10511</v>
      </c>
      <c r="E42" t="n" s="4">
        <v>-113182</v>
      </c>
      <c r="F42" t="n" s="4">
        <v>-17411</v>
      </c>
    </row>
    <row r="43" spans="1:7">
      <c r="A43" t="s" s="3">
        <v>39</v>
      </c>
      <c r="C43" t="n" s="4">
        <v>-25</v>
      </c>
      <c r="E43" t="n" s="4">
        <v>-122898</v>
      </c>
      <c r="F43" t="n" s="4">
        <v>-91446</v>
      </c>
    </row>
    <row r="44" spans="1:7">
      <c r="A44" t="s" s="3">
        <v>41</v>
      </c>
      <c r="C44" t="n" s="4">
        <v>8499</v>
      </c>
      <c r="D44" t="n" s="4">
        <v>-50307</v>
      </c>
      <c r="E44" t="n" s="4">
        <v>258812</v>
      </c>
      <c r="F44" t="n" s="4">
        <v>-42482</v>
      </c>
    </row>
    <row r="45" spans="1:7">
      <c r="A45" t="s" s="3">
        <v>43</v>
      </c>
      <c r="C45" t="n" s="4">
        <v>35584</v>
      </c>
      <c r="D45" t="n" s="4">
        <v>33120</v>
      </c>
      <c r="E45" t="n" s="4">
        <v>70055</v>
      </c>
      <c r="F45" t="n" s="4">
        <v>70195</v>
      </c>
    </row>
    <row r="46" spans="1:7">
      <c r="A46" t="s" s="3">
        <v>44</v>
      </c>
      <c r="C46" t="n" s="4">
        <v>8969</v>
      </c>
      <c r="D46" t="n" s="4">
        <v>1573</v>
      </c>
      <c r="E46" t="n" s="4">
        <v>16535</v>
      </c>
      <c r="F46" t="n" s="4">
        <v>2457</v>
      </c>
    </row>
    <row r="47" spans="1:7">
      <c r="A47" t="s" s="3">
        <v>45</v>
      </c>
      <c r="C47" t="n" s="4">
        <v>-20154</v>
      </c>
      <c r="D47" t="n" s="4">
        <v>-14336</v>
      </c>
      <c r="E47" t="n" s="4">
        <v>-40118</v>
      </c>
      <c r="F47" t="n" s="4">
        <v>-29198</v>
      </c>
    </row>
    <row r="48" spans="1:7">
      <c r="A48" t="s" s="3">
        <v>46</v>
      </c>
      <c r="C48" t="n" s="4">
        <v>91</v>
      </c>
      <c r="D48" t="n" s="4">
        <v>100</v>
      </c>
      <c r="E48" t="n" s="4">
        <v>196</v>
      </c>
      <c r="F48" t="n" s="4">
        <v>186</v>
      </c>
    </row>
    <row r="49" spans="1:7">
      <c r="A49" t="s" s="3">
        <v>48</v>
      </c>
      <c r="C49" t="n" s="4">
        <v>32989</v>
      </c>
      <c r="D49" t="n" s="4">
        <v>-29850</v>
      </c>
      <c r="E49" t="n" s="4">
        <v>305480</v>
      </c>
      <c r="F49" t="n" s="4">
        <v>1158</v>
      </c>
    </row>
    <row r="50" spans="1:7">
      <c r="A50" t="s" s="3">
        <v>413</v>
      </c>
      <c r="B50" t="s" s="3">
        <v>367</v>
      </c>
      <c r="C50" t="n" s="4">
        <v>13079</v>
      </c>
      <c r="D50" t="n" s="4">
        <v>-10399</v>
      </c>
      <c r="E50" t="n" s="4">
        <v>120580</v>
      </c>
      <c r="F50" t="n" s="4">
        <v>2205</v>
      </c>
    </row>
    <row r="51" spans="1:7">
      <c r="A51" t="s" s="3">
        <v>50</v>
      </c>
      <c r="C51" t="n" s="4">
        <v>19910</v>
      </c>
      <c r="D51" t="n" s="4">
        <v>-19451</v>
      </c>
      <c r="E51" t="n" s="4">
        <v>184900</v>
      </c>
      <c r="F51" t="n" s="4">
        <v>-1047</v>
      </c>
    </row>
    <row r="52" spans="1:7">
      <c r="A52" t="s" s="3">
        <v>36</v>
      </c>
      <c r="C52" t="n" s="4">
        <v>150581</v>
      </c>
      <c r="D52" t="n" s="4">
        <v>148337</v>
      </c>
      <c r="E52" t="n" s="4">
        <v>297666</v>
      </c>
      <c r="F52" t="n" s="4">
        <v>316090</v>
      </c>
    </row>
    <row r="53" spans="1:7">
      <c r="A53" t="s" s="3">
        <v>37</v>
      </c>
      <c r="C53" t="n" s="4">
        <v>5399</v>
      </c>
      <c r="D53" t="n" s="4">
        <v>6893</v>
      </c>
      <c r="E53" t="n" s="4">
        <v>9650</v>
      </c>
      <c r="F53" t="n" s="4">
        <v>8827</v>
      </c>
    </row>
    <row r="54" spans="1:7">
      <c r="A54" t="s" s="3">
        <v>38</v>
      </c>
      <c r="C54" t="n" s="4">
        <v>-1705</v>
      </c>
      <c r="D54" t="n" s="4">
        <v>-10511</v>
      </c>
      <c r="E54" t="n" s="4">
        <v>-113182</v>
      </c>
      <c r="F54" t="n" s="4">
        <v>-17411</v>
      </c>
    </row>
    <row r="55" spans="1:7">
      <c r="A55" t="s" s="3">
        <v>39</v>
      </c>
      <c r="C55" t="n" s="4">
        <v>-25</v>
      </c>
      <c r="E55" t="n" s="4">
        <v>-122898</v>
      </c>
      <c r="F55" t="n" s="4">
        <v>-91446</v>
      </c>
    </row>
    <row r="56" spans="1:7">
      <c r="A56" t="s" s="3">
        <v>45</v>
      </c>
      <c r="C56" t="n" s="4">
        <v>20154</v>
      </c>
      <c r="D56" t="n" s="4">
        <v>14336</v>
      </c>
      <c r="E56" t="n" s="4">
        <v>40118</v>
      </c>
      <c r="F56" t="n" s="4">
        <v>29198</v>
      </c>
    </row>
    <row r="57" spans="1:7">
      <c r="A57" t="s" s="3">
        <v>49</v>
      </c>
      <c r="B57" t="s" s="3">
        <v>367</v>
      </c>
      <c r="C57" t="n" s="4">
        <v>13079</v>
      </c>
      <c r="D57" t="n" s="4">
        <v>-10399</v>
      </c>
      <c r="E57" t="n" s="4">
        <v>120580</v>
      </c>
      <c r="F57" t="n" s="4">
        <v>2205</v>
      </c>
    </row>
    <row r="58" spans="1:7">
      <c r="A58" t="s" s="3">
        <v>414</v>
      </c>
      <c r="B58" t="s" s="3">
        <v>366</v>
      </c>
      <c r="C58" t="n" s="4">
        <v>207393</v>
      </c>
      <c r="D58" t="n" s="4">
        <v>129205</v>
      </c>
      <c r="E58" t="n" s="4">
        <v>416834</v>
      </c>
      <c r="F58" t="n" s="4">
        <v>246416</v>
      </c>
    </row>
    <row r="59" spans="1:7">
      <c r="A59" t="s" s="3">
        <v>129</v>
      </c>
      <c r="C59" t="n" s="4">
        <v>325857</v>
      </c>
      <c r="D59" t="n" s="4">
        <v>270215</v>
      </c>
      <c r="E59" t="n" s="4">
        <v>325857</v>
      </c>
      <c r="F59" t="n" s="4">
        <v>270215</v>
      </c>
    </row>
    <row r="60" spans="1:7">
      <c r="A60" t="s" s="3">
        <v>137</v>
      </c>
      <c r="C60" t="n" s="4">
        <v>6596619</v>
      </c>
      <c r="D60" t="n" s="4">
        <v>6298967</v>
      </c>
      <c r="E60" t="n" s="4">
        <v>6596619</v>
      </c>
      <c r="F60" t="n" s="4">
        <v>6298967</v>
      </c>
    </row>
    <row r="61" spans="1:7">
      <c r="A61" t="s" s="3">
        <v>415</v>
      </c>
      <c r="C61" t="n" s="4">
        <v>133666</v>
      </c>
      <c r="D61" t="n" s="4">
        <v>143927</v>
      </c>
      <c r="E61" t="n" s="4">
        <v>200126</v>
      </c>
      <c r="F61" t="n" s="4">
        <v>233508</v>
      </c>
    </row>
    <row r="62" spans="1:7">
      <c r="A62" t="s" s="3">
        <v>416</v>
      </c>
    </row>
    <row r="63" spans="1:7">
      <c r="A63" t="s" s="6">
        <v>221</v>
      </c>
    </row>
    <row r="64" spans="1:7">
      <c r="A64" t="s" s="3">
        <v>29</v>
      </c>
      <c r="C64" t="n" s="4">
        <v>175413</v>
      </c>
      <c r="D64" t="n" s="4">
        <v>180297</v>
      </c>
      <c r="E64" t="n" s="4">
        <v>351104</v>
      </c>
      <c r="F64" t="n" s="4">
        <v>357230</v>
      </c>
    </row>
    <row r="65" spans="1:7">
      <c r="A65" t="s" s="3">
        <v>30</v>
      </c>
      <c r="C65" t="n" s="4">
        <v>557</v>
      </c>
      <c r="D65" t="n" s="4">
        <v>431</v>
      </c>
      <c r="E65" t="n" s="4">
        <v>1001</v>
      </c>
      <c r="F65" t="n" s="4">
        <v>984</v>
      </c>
    </row>
    <row r="66" spans="1:7">
      <c r="A66" t="s" s="3">
        <v>31</v>
      </c>
      <c r="C66" t="n" s="4">
        <v>175970</v>
      </c>
      <c r="D66" t="n" s="4">
        <v>180728</v>
      </c>
      <c r="E66" t="n" s="4">
        <v>352105</v>
      </c>
      <c r="F66" t="n" s="4">
        <v>358214</v>
      </c>
    </row>
    <row r="67" spans="1:7">
      <c r="A67" t="s" s="3">
        <v>33</v>
      </c>
      <c r="C67" t="n" s="4">
        <v>62604</v>
      </c>
      <c r="D67" t="n" s="4">
        <v>64305</v>
      </c>
      <c r="E67" t="n" s="4">
        <v>125031</v>
      </c>
      <c r="F67" t="n" s="4">
        <v>128705</v>
      </c>
    </row>
    <row r="68" spans="1:7">
      <c r="A68" t="s" s="3">
        <v>34</v>
      </c>
      <c r="C68" t="n" s="4">
        <v>597</v>
      </c>
      <c r="D68" t="n" s="4">
        <v>481</v>
      </c>
      <c r="E68" t="n" s="4">
        <v>1160</v>
      </c>
      <c r="F68" t="n" s="4">
        <v>964</v>
      </c>
    </row>
    <row r="69" spans="1:7">
      <c r="A69" t="s" s="3">
        <v>35</v>
      </c>
      <c r="C69" t="n" s="4">
        <v>49200</v>
      </c>
      <c r="D69" t="n" s="4">
        <v>47708</v>
      </c>
      <c r="E69" t="n" s="4">
        <v>94869</v>
      </c>
      <c r="F69" t="n" s="4">
        <v>94228</v>
      </c>
    </row>
    <row r="70" spans="1:7">
      <c r="A70" t="s" s="3">
        <v>36</v>
      </c>
      <c r="C70" t="n" s="4">
        <v>41203</v>
      </c>
      <c r="D70" t="n" s="4">
        <v>41827</v>
      </c>
      <c r="E70" t="n" s="4">
        <v>83212</v>
      </c>
      <c r="F70" t="n" s="4">
        <v>84563</v>
      </c>
    </row>
    <row r="71" spans="1:7">
      <c r="A71" t="s" s="3">
        <v>37</v>
      </c>
      <c r="C71" t="n" s="4">
        <v>1010</v>
      </c>
      <c r="D71" t="n" s="4">
        <v>514</v>
      </c>
      <c r="E71" t="n" s="4">
        <v>1528</v>
      </c>
      <c r="F71" t="n" s="4">
        <v>759</v>
      </c>
    </row>
    <row r="72" spans="1:7">
      <c r="A72" t="s" s="3">
        <v>38</v>
      </c>
      <c r="C72" t="n" s="4">
        <v>-3054</v>
      </c>
      <c r="E72" t="n" s="4">
        <v>-3054</v>
      </c>
    </row>
    <row r="73" spans="1:7">
      <c r="A73" t="s" s="3">
        <v>41</v>
      </c>
      <c r="C73" t="n" s="4">
        <v>24410</v>
      </c>
      <c r="D73" t="n" s="4">
        <v>25893</v>
      </c>
      <c r="E73" t="n" s="4">
        <v>49359</v>
      </c>
      <c r="F73" t="n" s="4">
        <v>48995</v>
      </c>
    </row>
    <row r="74" spans="1:7">
      <c r="A74" t="s" s="3">
        <v>43</v>
      </c>
      <c r="C74" t="n" s="4">
        <v>9</v>
      </c>
      <c r="D74" t="n" s="4">
        <v>4</v>
      </c>
      <c r="E74" t="n" s="4">
        <v>13</v>
      </c>
      <c r="F74" t="n" s="4">
        <v>4</v>
      </c>
    </row>
    <row r="75" spans="1:7">
      <c r="A75" t="s" s="3">
        <v>44</v>
      </c>
      <c r="C75" t="n" s="4">
        <v>647</v>
      </c>
      <c r="D75" t="n" s="4">
        <v>490</v>
      </c>
      <c r="E75" t="n" s="4">
        <v>1102</v>
      </c>
      <c r="F75" t="n" s="4">
        <v>1175</v>
      </c>
    </row>
    <row r="76" spans="1:7">
      <c r="A76" t="s" s="3">
        <v>45</v>
      </c>
      <c r="C76" t="n" s="4">
        <v>290</v>
      </c>
      <c r="D76" t="n" s="4">
        <v>677</v>
      </c>
      <c r="E76" t="n" s="4">
        <v>591</v>
      </c>
      <c r="F76" t="n" s="4">
        <v>1341</v>
      </c>
    </row>
    <row r="77" spans="1:7">
      <c r="A77" t="s" s="3">
        <v>46</v>
      </c>
      <c r="C77" t="n" s="4">
        <v>-15</v>
      </c>
      <c r="D77" t="n" s="4">
        <v>-95</v>
      </c>
      <c r="E77" t="n" s="4">
        <v>-33</v>
      </c>
      <c r="F77" t="n" s="4">
        <v>-149</v>
      </c>
    </row>
    <row r="78" spans="1:7">
      <c r="A78" t="s" s="3">
        <v>48</v>
      </c>
      <c r="C78" t="n" s="4">
        <v>25341</v>
      </c>
      <c r="D78" t="n" s="4">
        <v>26969</v>
      </c>
      <c r="E78" t="n" s="4">
        <v>51032</v>
      </c>
      <c r="F78" t="n" s="4">
        <v>51366</v>
      </c>
    </row>
    <row r="79" spans="1:7">
      <c r="A79" t="s" s="3">
        <v>36</v>
      </c>
      <c r="C79" t="n" s="4">
        <v>41203</v>
      </c>
      <c r="D79" t="n" s="4">
        <v>41827</v>
      </c>
      <c r="E79" t="n" s="4">
        <v>83212</v>
      </c>
      <c r="F79" t="n" s="4">
        <v>84563</v>
      </c>
    </row>
    <row r="80" spans="1:7">
      <c r="A80" t="s" s="3">
        <v>37</v>
      </c>
      <c r="C80" t="n" s="4">
        <v>1010</v>
      </c>
      <c r="D80" t="n" s="4">
        <v>514</v>
      </c>
      <c r="E80" t="n" s="4">
        <v>1528</v>
      </c>
      <c r="F80" t="n" s="4">
        <v>759</v>
      </c>
    </row>
    <row r="81" spans="1:7">
      <c r="A81" t="s" s="3">
        <v>38</v>
      </c>
      <c r="C81" t="n" s="4">
        <v>-3054</v>
      </c>
      <c r="E81" t="n" s="4">
        <v>-3054</v>
      </c>
    </row>
    <row r="82" spans="1:7">
      <c r="A82" t="s" s="3">
        <v>45</v>
      </c>
      <c r="C82" t="n" s="4">
        <v>-290</v>
      </c>
      <c r="D82" t="n" s="4">
        <v>-677</v>
      </c>
      <c r="E82" t="n" s="4">
        <v>-591</v>
      </c>
      <c r="F82" t="n" s="4">
        <v>-1341</v>
      </c>
    </row>
    <row r="83" spans="1:7">
      <c r="A83" t="s" s="3">
        <v>414</v>
      </c>
      <c r="B83" t="s" s="3">
        <v>366</v>
      </c>
      <c r="C83" t="n" s="4">
        <v>64210</v>
      </c>
      <c r="D83" t="n" s="4">
        <v>68633</v>
      </c>
      <c r="E83" t="n" s="4">
        <v>132127</v>
      </c>
      <c r="F83" t="n" s="4">
        <v>135347</v>
      </c>
    </row>
    <row r="84" spans="1:7">
      <c r="A84" t="s" s="3">
        <v>129</v>
      </c>
      <c r="C84" t="n" s="4">
        <v>3804</v>
      </c>
      <c r="D84" t="n" s="4">
        <v>3810</v>
      </c>
      <c r="E84" t="n" s="4">
        <v>3804</v>
      </c>
      <c r="F84" t="n" s="4">
        <v>3810</v>
      </c>
    </row>
    <row r="85" spans="1:7">
      <c r="A85" t="s" s="3">
        <v>137</v>
      </c>
      <c r="C85" t="n" s="4">
        <v>1351221</v>
      </c>
      <c r="D85" t="n" s="4">
        <v>1408809</v>
      </c>
      <c r="E85" t="n" s="4">
        <v>1351221</v>
      </c>
      <c r="F85" t="n" s="4">
        <v>1408809</v>
      </c>
    </row>
    <row r="86" spans="1:7">
      <c r="A86" t="s" s="3">
        <v>415</v>
      </c>
      <c r="C86" t="n" s="4">
        <v>31722</v>
      </c>
      <c r="D86" t="n" s="4">
        <v>27370</v>
      </c>
      <c r="E86" t="n" s="4">
        <v>52163</v>
      </c>
      <c r="F86" t="n" s="4">
        <v>50268</v>
      </c>
    </row>
    <row r="87" spans="1:7">
      <c r="A87" t="s" s="3">
        <v>417</v>
      </c>
    </row>
    <row r="88" spans="1:7">
      <c r="A88" t="s" s="6">
        <v>221</v>
      </c>
    </row>
    <row r="89" spans="1:7">
      <c r="A89" t="s" s="3">
        <v>29</v>
      </c>
      <c r="C89" t="n" s="4">
        <v>44545</v>
      </c>
      <c r="D89" t="n" s="4">
        <v>22484</v>
      </c>
      <c r="E89" t="n" s="4">
        <v>88026</v>
      </c>
      <c r="F89" t="n" s="4">
        <v>44987</v>
      </c>
    </row>
    <row r="90" spans="1:7">
      <c r="A90" t="s" s="3">
        <v>30</v>
      </c>
      <c r="C90" t="n" s="4">
        <v>70</v>
      </c>
      <c r="E90" t="n" s="4">
        <v>158</v>
      </c>
    </row>
    <row r="91" spans="1:7">
      <c r="A91" t="s" s="3">
        <v>31</v>
      </c>
      <c r="C91" t="n" s="4">
        <v>44615</v>
      </c>
      <c r="D91" t="n" s="4">
        <v>22484</v>
      </c>
      <c r="E91" t="n" s="4">
        <v>88184</v>
      </c>
      <c r="F91" t="n" s="4">
        <v>44987</v>
      </c>
    </row>
    <row r="92" spans="1:7">
      <c r="A92" t="s" s="3">
        <v>33</v>
      </c>
      <c r="C92" t="n" s="4">
        <v>19849</v>
      </c>
      <c r="D92" t="n" s="4">
        <v>11394</v>
      </c>
      <c r="E92" t="n" s="4">
        <v>39797</v>
      </c>
      <c r="F92" t="n" s="4">
        <v>22349</v>
      </c>
    </row>
    <row r="93" spans="1:7">
      <c r="A93" t="s" s="3">
        <v>34</v>
      </c>
      <c r="C93" t="n" s="4">
        <v>15</v>
      </c>
      <c r="E93" t="n" s="4">
        <v>75</v>
      </c>
    </row>
    <row r="94" spans="1:7">
      <c r="A94" t="s" s="3">
        <v>35</v>
      </c>
      <c r="C94" t="n" s="4">
        <v>13764</v>
      </c>
      <c r="D94" t="n" s="4">
        <v>6285</v>
      </c>
      <c r="E94" t="n" s="4">
        <v>26389</v>
      </c>
      <c r="F94" t="n" s="4">
        <v>12663</v>
      </c>
    </row>
    <row r="95" spans="1:7">
      <c r="A95" t="s" s="3">
        <v>36</v>
      </c>
      <c r="C95" t="n" s="4">
        <v>8860</v>
      </c>
      <c r="D95" t="n" s="4">
        <v>4557</v>
      </c>
      <c r="E95" t="n" s="4">
        <v>17579</v>
      </c>
      <c r="F95" t="n" s="4">
        <v>8918</v>
      </c>
    </row>
    <row r="96" spans="1:7">
      <c r="A96" t="s" s="3">
        <v>37</v>
      </c>
      <c r="C96" t="n" s="4">
        <v>-1668</v>
      </c>
      <c r="D96" t="n" s="4">
        <v>425</v>
      </c>
      <c r="E96" t="n" s="4">
        <v>-986</v>
      </c>
      <c r="F96" t="n" s="4">
        <v>490</v>
      </c>
    </row>
    <row r="97" spans="1:7">
      <c r="A97" t="s" s="3">
        <v>41</v>
      </c>
      <c r="C97" t="n" s="4">
        <v>3795</v>
      </c>
      <c r="D97" t="n" s="4">
        <v>-177</v>
      </c>
      <c r="E97" t="n" s="4">
        <v>5330</v>
      </c>
      <c r="F97" t="n" s="4">
        <v>567</v>
      </c>
    </row>
    <row r="98" spans="1:7">
      <c r="A98" t="s" s="3">
        <v>44</v>
      </c>
      <c r="C98" t="n" s="4">
        <v>8</v>
      </c>
      <c r="D98" t="n" s="4">
        <v>1</v>
      </c>
      <c r="E98" t="n" s="4">
        <v>13</v>
      </c>
      <c r="F98" t="n" s="4">
        <v>2</v>
      </c>
    </row>
    <row r="99" spans="1:7">
      <c r="A99" t="s" s="3">
        <v>45</v>
      </c>
      <c r="C99" t="n" s="4">
        <v>143</v>
      </c>
      <c r="D99" t="n" s="4">
        <v>30</v>
      </c>
      <c r="E99" t="n" s="4">
        <v>243</v>
      </c>
      <c r="F99" t="n" s="4">
        <v>35</v>
      </c>
    </row>
    <row r="100" spans="1:7">
      <c r="A100" t="s" s="3">
        <v>46</v>
      </c>
      <c r="C100" t="n" s="4">
        <v>2</v>
      </c>
      <c r="E100" t="n" s="4">
        <v>3</v>
      </c>
    </row>
    <row r="101" spans="1:7">
      <c r="A101" t="s" s="3">
        <v>48</v>
      </c>
      <c r="C101" t="n" s="4">
        <v>3948</v>
      </c>
      <c r="D101" t="n" s="4">
        <v>-146</v>
      </c>
      <c r="E101" t="n" s="4">
        <v>5589</v>
      </c>
      <c r="F101" t="n" s="4">
        <v>604</v>
      </c>
    </row>
    <row r="102" spans="1:7">
      <c r="A102" t="s" s="3">
        <v>36</v>
      </c>
      <c r="C102" t="n" s="4">
        <v>8860</v>
      </c>
      <c r="D102" t="n" s="4">
        <v>4557</v>
      </c>
      <c r="E102" t="n" s="4">
        <v>17579</v>
      </c>
      <c r="F102" t="n" s="4">
        <v>8918</v>
      </c>
    </row>
    <row r="103" spans="1:7">
      <c r="A103" t="s" s="3">
        <v>37</v>
      </c>
      <c r="C103" t="n" s="4">
        <v>-1668</v>
      </c>
      <c r="D103" t="n" s="4">
        <v>425</v>
      </c>
      <c r="E103" t="n" s="4">
        <v>-986</v>
      </c>
      <c r="F103" t="n" s="4">
        <v>490</v>
      </c>
    </row>
    <row r="104" spans="1:7">
      <c r="A104" t="s" s="3">
        <v>45</v>
      </c>
      <c r="C104" t="n" s="4">
        <v>-143</v>
      </c>
      <c r="D104" t="n" s="4">
        <v>-30</v>
      </c>
      <c r="E104" t="n" s="4">
        <v>-243</v>
      </c>
      <c r="F104" t="n" s="4">
        <v>-35</v>
      </c>
    </row>
    <row r="105" spans="1:7">
      <c r="A105" t="s" s="3">
        <v>414</v>
      </c>
      <c r="B105" t="s" s="3">
        <v>366</v>
      </c>
      <c r="C105" t="n" s="4">
        <v>10997</v>
      </c>
      <c r="D105" t="n" s="4">
        <v>4806</v>
      </c>
      <c r="E105" t="n" s="4">
        <v>21939</v>
      </c>
      <c r="F105" t="n" s="4">
        <v>9977</v>
      </c>
    </row>
    <row r="106" spans="1:7">
      <c r="A106" t="s" s="3">
        <v>137</v>
      </c>
      <c r="C106" t="n" s="4">
        <v>568494</v>
      </c>
      <c r="D106" t="n" s="4">
        <v>287809</v>
      </c>
      <c r="E106" t="n" s="4">
        <v>568494</v>
      </c>
      <c r="F106" t="n" s="4">
        <v>287809</v>
      </c>
    </row>
    <row r="107" spans="1:7">
      <c r="A107" t="s" s="3">
        <v>415</v>
      </c>
      <c r="C107" t="n" s="4">
        <v>11926</v>
      </c>
      <c r="D107" t="n" s="4">
        <v>7181</v>
      </c>
      <c r="E107" t="n" s="4">
        <v>23552</v>
      </c>
      <c r="F107" t="n" s="4">
        <v>13400</v>
      </c>
    </row>
    <row r="108" spans="1:7">
      <c r="A108" t="s" s="3">
        <v>418</v>
      </c>
    </row>
    <row r="109" spans="1:7">
      <c r="A109" t="s" s="6">
        <v>221</v>
      </c>
    </row>
    <row r="110" spans="1:7">
      <c r="A110" t="s" s="3">
        <v>29</v>
      </c>
      <c r="C110" t="n" s="4">
        <v>29467</v>
      </c>
      <c r="D110" t="n" s="4">
        <v>27575</v>
      </c>
      <c r="E110" t="n" s="4">
        <v>57883</v>
      </c>
      <c r="F110" t="n" s="4">
        <v>54951</v>
      </c>
    </row>
    <row r="111" spans="1:7">
      <c r="A111" t="s" s="3">
        <v>30</v>
      </c>
      <c r="C111" t="n" s="4">
        <v>46119</v>
      </c>
      <c r="D111" t="n" s="4">
        <v>40361</v>
      </c>
      <c r="E111" t="n" s="4">
        <v>78664</v>
      </c>
      <c r="F111" t="n" s="4">
        <v>76093</v>
      </c>
    </row>
    <row r="112" spans="1:7">
      <c r="A112" t="s" s="3">
        <v>31</v>
      </c>
      <c r="C112" t="n" s="4">
        <v>75586</v>
      </c>
      <c r="D112" t="n" s="4">
        <v>67936</v>
      </c>
      <c r="E112" t="n" s="4">
        <v>136547</v>
      </c>
      <c r="F112" t="n" s="4">
        <v>131044</v>
      </c>
    </row>
    <row r="113" spans="1:7">
      <c r="A113" t="s" s="3">
        <v>33</v>
      </c>
      <c r="C113" t="n" s="4">
        <v>21954</v>
      </c>
      <c r="D113" t="n" s="4">
        <v>21301</v>
      </c>
      <c r="E113" t="n" s="4">
        <v>41982</v>
      </c>
      <c r="F113" t="n" s="4">
        <v>38247</v>
      </c>
    </row>
    <row r="114" spans="1:7">
      <c r="A114" t="s" s="3">
        <v>34</v>
      </c>
      <c r="C114" t="n" s="4">
        <v>38566</v>
      </c>
      <c r="D114" t="n" s="4">
        <v>33875</v>
      </c>
      <c r="E114" t="n" s="4">
        <v>65696</v>
      </c>
      <c r="F114" t="n" s="4">
        <v>64342</v>
      </c>
    </row>
    <row r="115" spans="1:7">
      <c r="A115" t="s" s="3">
        <v>35</v>
      </c>
      <c r="C115" t="n" s="4">
        <v>10969</v>
      </c>
      <c r="D115" t="n" s="4">
        <v>12376</v>
      </c>
      <c r="E115" t="n" s="4">
        <v>23659</v>
      </c>
      <c r="F115" t="n" s="4">
        <v>27211</v>
      </c>
    </row>
    <row r="116" spans="1:7">
      <c r="A116" t="s" s="3">
        <v>36</v>
      </c>
      <c r="C116" t="n" s="4">
        <v>6573</v>
      </c>
      <c r="D116" t="n" s="4">
        <v>6791</v>
      </c>
      <c r="E116" t="n" s="4">
        <v>13008</v>
      </c>
      <c r="F116" t="n" s="4">
        <v>13469</v>
      </c>
    </row>
    <row r="117" spans="1:7">
      <c r="A117" t="s" s="3">
        <v>37</v>
      </c>
      <c r="C117" t="n" s="4">
        <v>27</v>
      </c>
      <c r="D117" t="n" s="4">
        <v>44</v>
      </c>
      <c r="E117" t="n" s="4">
        <v>-43</v>
      </c>
      <c r="F117" t="n" s="4">
        <v>78</v>
      </c>
    </row>
    <row r="118" spans="1:7">
      <c r="A118" t="s" s="3">
        <v>41</v>
      </c>
      <c r="C118" t="n" s="4">
        <v>-2503</v>
      </c>
      <c r="D118" t="n" s="4">
        <v>-6451</v>
      </c>
      <c r="E118" t="n" s="4">
        <v>-7755</v>
      </c>
      <c r="F118" t="n" s="4">
        <v>-12303</v>
      </c>
    </row>
    <row r="119" spans="1:7">
      <c r="A119" t="s" s="3">
        <v>44</v>
      </c>
      <c r="C119" t="n" s="4">
        <v>9</v>
      </c>
      <c r="D119" t="n" s="4">
        <v>22</v>
      </c>
      <c r="E119" t="n" s="4">
        <v>23</v>
      </c>
      <c r="F119" t="n" s="4">
        <v>42</v>
      </c>
    </row>
    <row r="120" spans="1:7">
      <c r="A120" t="s" s="3">
        <v>45</v>
      </c>
      <c r="C120" t="n" s="4">
        <v>-485</v>
      </c>
      <c r="D120" t="n" s="4">
        <v>-439</v>
      </c>
      <c r="E120" t="n" s="4">
        <v>-985</v>
      </c>
      <c r="F120" t="n" s="4">
        <v>-860</v>
      </c>
    </row>
    <row r="121" spans="1:7">
      <c r="A121" t="s" s="3">
        <v>46</v>
      </c>
      <c r="C121" t="n" s="4">
        <v>107</v>
      </c>
      <c r="D121" t="n" s="4">
        <v>45</v>
      </c>
      <c r="E121" t="n" s="4">
        <v>14</v>
      </c>
      <c r="F121" t="n" s="4">
        <v>179</v>
      </c>
    </row>
    <row r="122" spans="1:7">
      <c r="A122" t="s" s="3">
        <v>48</v>
      </c>
      <c r="C122" t="n" s="4">
        <v>-2872</v>
      </c>
      <c r="D122" t="n" s="4">
        <v>-6823</v>
      </c>
      <c r="E122" t="n" s="4">
        <v>-8703</v>
      </c>
      <c r="F122" t="n" s="4">
        <v>-12942</v>
      </c>
    </row>
    <row r="123" spans="1:7">
      <c r="A123" t="s" s="3">
        <v>36</v>
      </c>
      <c r="C123" t="n" s="4">
        <v>6573</v>
      </c>
      <c r="D123" t="n" s="4">
        <v>6791</v>
      </c>
      <c r="E123" t="n" s="4">
        <v>13008</v>
      </c>
      <c r="F123" t="n" s="4">
        <v>13469</v>
      </c>
    </row>
    <row r="124" spans="1:7">
      <c r="A124" t="s" s="3">
        <v>37</v>
      </c>
      <c r="C124" t="n" s="4">
        <v>27</v>
      </c>
      <c r="D124" t="n" s="4">
        <v>44</v>
      </c>
      <c r="E124" t="n" s="4">
        <v>-43</v>
      </c>
      <c r="F124" t="n" s="4">
        <v>78</v>
      </c>
    </row>
    <row r="125" spans="1:7">
      <c r="A125" t="s" s="3">
        <v>45</v>
      </c>
      <c r="C125" t="n" s="4">
        <v>485</v>
      </c>
      <c r="D125" t="n" s="4">
        <v>439</v>
      </c>
      <c r="E125" t="n" s="4">
        <v>985</v>
      </c>
      <c r="F125" t="n" s="4">
        <v>860</v>
      </c>
    </row>
    <row r="126" spans="1:7">
      <c r="A126" t="s" s="3">
        <v>414</v>
      </c>
      <c r="B126" t="s" s="3">
        <v>366</v>
      </c>
      <c r="C126" t="n" s="4">
        <v>4213</v>
      </c>
      <c r="D126" t="n" s="4">
        <v>451</v>
      </c>
      <c r="E126" t="n" s="4">
        <v>5247</v>
      </c>
      <c r="F126" t="n" s="4">
        <v>1465</v>
      </c>
    </row>
    <row r="127" spans="1:7">
      <c r="A127" t="s" s="3">
        <v>137</v>
      </c>
      <c r="C127" t="n" s="4">
        <v>284067</v>
      </c>
      <c r="D127" t="n" s="4">
        <v>335680</v>
      </c>
      <c r="E127" t="n" s="4">
        <v>284067</v>
      </c>
      <c r="F127" t="n" s="4">
        <v>335680</v>
      </c>
    </row>
    <row r="128" spans="1:7">
      <c r="A128" t="s" s="3">
        <v>415</v>
      </c>
      <c r="C128" t="n" s="4">
        <v>9422</v>
      </c>
      <c r="D128" t="n" s="4">
        <v>10628</v>
      </c>
      <c r="E128" t="n" s="4">
        <v>14251</v>
      </c>
      <c r="F128" t="n" s="4">
        <v>13379</v>
      </c>
    </row>
    <row r="129" spans="1:7">
      <c r="A129" t="s" s="3">
        <v>419</v>
      </c>
    </row>
    <row r="130" spans="1:7">
      <c r="A130" t="s" s="6">
        <v>221</v>
      </c>
    </row>
    <row r="131" spans="1:7">
      <c r="A131" t="s" s="3">
        <v>29</v>
      </c>
      <c r="C131" t="n" s="4">
        <v>-1358</v>
      </c>
      <c r="D131" t="n" s="4">
        <v>-298</v>
      </c>
      <c r="E131" t="n" s="4">
        <v>-2038</v>
      </c>
      <c r="F131" t="n" s="4">
        <v>-979</v>
      </c>
    </row>
    <row r="132" spans="1:7">
      <c r="A132" t="s" s="3">
        <v>31</v>
      </c>
      <c r="C132" t="n" s="4">
        <v>-1358</v>
      </c>
      <c r="D132" t="n" s="4">
        <v>-298</v>
      </c>
      <c r="E132" t="n" s="4">
        <v>-2038</v>
      </c>
      <c r="F132" t="n" s="4">
        <v>-979</v>
      </c>
    </row>
    <row r="133" spans="1:7">
      <c r="A133" t="s" s="3">
        <v>33</v>
      </c>
      <c r="C133" t="n" s="4">
        <v>-1293</v>
      </c>
      <c r="D133" t="n" s="4">
        <v>-249</v>
      </c>
      <c r="E133" t="n" s="4">
        <v>-1886</v>
      </c>
      <c r="F133" t="n" s="4">
        <v>-894</v>
      </c>
    </row>
    <row r="134" spans="1:7">
      <c r="A134" t="s" s="3">
        <v>35</v>
      </c>
      <c r="C134" t="n" s="4">
        <v>-65</v>
      </c>
      <c r="D134" t="n" s="4">
        <v>-49</v>
      </c>
      <c r="E134" t="n" s="4">
        <v>-152</v>
      </c>
      <c r="F134" t="n" s="4">
        <v>-85</v>
      </c>
    </row>
    <row r="135" spans="1:7">
      <c r="A135" t="s" s="3">
        <v>420</v>
      </c>
    </row>
    <row r="136" spans="1:7">
      <c r="A136" t="s" s="6">
        <v>221</v>
      </c>
    </row>
    <row r="137" spans="1:7">
      <c r="A137" t="s" s="3">
        <v>29</v>
      </c>
      <c r="C137" t="n" s="4">
        <v>248067</v>
      </c>
      <c r="D137" t="n" s="4">
        <v>230058</v>
      </c>
      <c r="E137" t="n" s="4">
        <v>494975</v>
      </c>
      <c r="F137" t="n" s="4">
        <v>456189</v>
      </c>
    </row>
    <row r="138" spans="1:7">
      <c r="A138" t="s" s="3">
        <v>30</v>
      </c>
      <c r="C138" t="n" s="4">
        <v>46746</v>
      </c>
      <c r="D138" t="n" s="4">
        <v>40792</v>
      </c>
      <c r="E138" t="n" s="4">
        <v>79823</v>
      </c>
      <c r="F138" t="n" s="4">
        <v>77077</v>
      </c>
    </row>
    <row r="139" spans="1:7">
      <c r="A139" t="s" s="3">
        <v>31</v>
      </c>
      <c r="C139" t="n" s="4">
        <v>294813</v>
      </c>
      <c r="D139" t="n" s="4">
        <v>270850</v>
      </c>
      <c r="E139" t="n" s="4">
        <v>574798</v>
      </c>
      <c r="F139" t="n" s="4">
        <v>533266</v>
      </c>
    </row>
    <row r="140" spans="1:7">
      <c r="A140" t="s" s="3">
        <v>33</v>
      </c>
      <c r="C140" t="n" s="4">
        <v>103114</v>
      </c>
      <c r="D140" t="n" s="4">
        <v>96751</v>
      </c>
      <c r="E140" t="n" s="4">
        <v>204924</v>
      </c>
      <c r="F140" t="n" s="4">
        <v>188407</v>
      </c>
    </row>
    <row r="141" spans="1:7">
      <c r="A141" t="s" s="3">
        <v>34</v>
      </c>
      <c r="C141" t="n" s="4">
        <v>39178</v>
      </c>
      <c r="D141" t="n" s="4">
        <v>34356</v>
      </c>
      <c r="E141" t="n" s="4">
        <v>66931</v>
      </c>
      <c r="F141" t="n" s="4">
        <v>65306</v>
      </c>
    </row>
    <row r="142" spans="1:7">
      <c r="A142" t="s" s="3">
        <v>35</v>
      </c>
      <c r="C142" t="n" s="4">
        <v>73868</v>
      </c>
      <c r="D142" t="n" s="4">
        <v>66320</v>
      </c>
      <c r="E142" t="n" s="4">
        <v>144765</v>
      </c>
      <c r="F142" t="n" s="4">
        <v>134017</v>
      </c>
    </row>
    <row r="143" spans="1:7">
      <c r="A143" t="s" s="3">
        <v>36</v>
      </c>
      <c r="C143" t="n" s="4">
        <v>56636</v>
      </c>
      <c r="D143" t="n" s="4">
        <v>53175</v>
      </c>
      <c r="E143" t="n" s="4">
        <v>113799</v>
      </c>
      <c r="F143" t="n" s="4">
        <v>106950</v>
      </c>
    </row>
    <row r="144" spans="1:7">
      <c r="A144" t="s" s="3">
        <v>37</v>
      </c>
      <c r="C144" t="n" s="4">
        <v>-631</v>
      </c>
      <c r="D144" t="n" s="4">
        <v>983</v>
      </c>
      <c r="E144" t="n" s="4">
        <v>499</v>
      </c>
      <c r="F144" t="n" s="4">
        <v>1327</v>
      </c>
    </row>
    <row r="145" spans="1:7">
      <c r="A145" t="s" s="3">
        <v>38</v>
      </c>
      <c r="C145" t="n" s="4">
        <v>-3054</v>
      </c>
      <c r="E145" t="n" s="4">
        <v>-3054</v>
      </c>
    </row>
    <row r="146" spans="1:7">
      <c r="A146" t="s" s="3">
        <v>41</v>
      </c>
      <c r="C146" t="n" s="4">
        <v>25702</v>
      </c>
      <c r="D146" t="n" s="4">
        <v>19265</v>
      </c>
      <c r="E146" t="n" s="4">
        <v>46934</v>
      </c>
      <c r="F146" t="n" s="4">
        <v>37259</v>
      </c>
    </row>
    <row r="147" spans="1:7">
      <c r="A147" t="s" s="3">
        <v>43</v>
      </c>
      <c r="C147" t="n" s="4">
        <v>9</v>
      </c>
      <c r="D147" t="n" s="4">
        <v>4</v>
      </c>
      <c r="E147" t="n" s="4">
        <v>13</v>
      </c>
      <c r="F147" t="n" s="4">
        <v>4</v>
      </c>
    </row>
    <row r="148" spans="1:7">
      <c r="A148" t="s" s="3">
        <v>44</v>
      </c>
      <c r="C148" t="n" s="4">
        <v>664</v>
      </c>
      <c r="D148" t="n" s="4">
        <v>513</v>
      </c>
      <c r="E148" t="n" s="4">
        <v>1138</v>
      </c>
      <c r="F148" t="n" s="4">
        <v>1219</v>
      </c>
    </row>
    <row r="149" spans="1:7">
      <c r="A149" t="s" s="3">
        <v>45</v>
      </c>
      <c r="C149" t="n" s="4">
        <v>-52</v>
      </c>
      <c r="D149" t="n" s="4">
        <v>268</v>
      </c>
      <c r="E149" t="n" s="4">
        <v>-151</v>
      </c>
      <c r="F149" t="n" s="4">
        <v>516</v>
      </c>
    </row>
    <row r="150" spans="1:7">
      <c r="A150" t="s" s="3">
        <v>46</v>
      </c>
      <c r="C150" t="n" s="4">
        <v>94</v>
      </c>
      <c r="D150" t="n" s="4">
        <v>-50</v>
      </c>
      <c r="E150" t="n" s="4">
        <v>-16</v>
      </c>
      <c r="F150" t="n" s="4">
        <v>30</v>
      </c>
    </row>
    <row r="151" spans="1:7">
      <c r="A151" t="s" s="3">
        <v>48</v>
      </c>
      <c r="C151" t="n" s="4">
        <v>26417</v>
      </c>
      <c r="D151" t="n" s="4">
        <v>20000</v>
      </c>
      <c r="E151" t="n" s="4">
        <v>47918</v>
      </c>
      <c r="F151" t="n" s="4">
        <v>39028</v>
      </c>
    </row>
    <row r="152" spans="1:7">
      <c r="A152" t="s" s="3">
        <v>413</v>
      </c>
      <c r="B152" t="s" s="3">
        <v>367</v>
      </c>
      <c r="C152" t="n" s="4">
        <v>10625</v>
      </c>
      <c r="D152" t="n" s="4">
        <v>7962</v>
      </c>
      <c r="E152" t="n" s="4">
        <v>18805</v>
      </c>
      <c r="F152" t="n" s="4">
        <v>15508</v>
      </c>
    </row>
    <row r="153" spans="1:7">
      <c r="A153" t="s" s="3">
        <v>50</v>
      </c>
      <c r="C153" t="n" s="4">
        <v>15792</v>
      </c>
      <c r="D153" t="n" s="4">
        <v>12038</v>
      </c>
      <c r="E153" t="n" s="4">
        <v>29113</v>
      </c>
      <c r="F153" t="n" s="4">
        <v>23520</v>
      </c>
    </row>
    <row r="154" spans="1:7">
      <c r="A154" t="s" s="3">
        <v>36</v>
      </c>
      <c r="C154" t="n" s="4">
        <v>56636</v>
      </c>
      <c r="D154" t="n" s="4">
        <v>53175</v>
      </c>
      <c r="E154" t="n" s="4">
        <v>113799</v>
      </c>
      <c r="F154" t="n" s="4">
        <v>106950</v>
      </c>
    </row>
    <row r="155" spans="1:7">
      <c r="A155" t="s" s="3">
        <v>37</v>
      </c>
      <c r="C155" t="n" s="4">
        <v>-631</v>
      </c>
      <c r="D155" t="n" s="4">
        <v>983</v>
      </c>
      <c r="E155" t="n" s="4">
        <v>499</v>
      </c>
      <c r="F155" t="n" s="4">
        <v>1327</v>
      </c>
    </row>
    <row r="156" spans="1:7">
      <c r="A156" t="s" s="3">
        <v>38</v>
      </c>
      <c r="C156" t="n" s="4">
        <v>-3054</v>
      </c>
      <c r="E156" t="n" s="4">
        <v>-3054</v>
      </c>
    </row>
    <row r="157" spans="1:7">
      <c r="A157" t="s" s="3">
        <v>45</v>
      </c>
      <c r="C157" t="n" s="4">
        <v>52</v>
      </c>
      <c r="D157" t="n" s="4">
        <v>-268</v>
      </c>
      <c r="E157" t="n" s="4">
        <v>151</v>
      </c>
      <c r="F157" t="n" s="4">
        <v>-516</v>
      </c>
    </row>
    <row r="158" spans="1:7">
      <c r="A158" t="s" s="3">
        <v>49</v>
      </c>
      <c r="B158" t="s" s="3">
        <v>367</v>
      </c>
      <c r="C158" t="n" s="4">
        <v>10625</v>
      </c>
      <c r="D158" t="n" s="4">
        <v>7962</v>
      </c>
      <c r="E158" t="n" s="4">
        <v>18805</v>
      </c>
      <c r="F158" t="n" s="4">
        <v>15508</v>
      </c>
    </row>
    <row r="159" spans="1:7">
      <c r="A159" t="s" s="3">
        <v>414</v>
      </c>
      <c r="B159" t="s" s="3">
        <v>366</v>
      </c>
      <c r="C159" t="n" s="4">
        <v>79420</v>
      </c>
      <c r="D159" t="n" s="4">
        <v>73890</v>
      </c>
      <c r="E159" t="n" s="4">
        <v>159313</v>
      </c>
      <c r="F159" t="n" s="4">
        <v>146789</v>
      </c>
    </row>
    <row r="160" spans="1:7">
      <c r="A160" t="s" s="3">
        <v>129</v>
      </c>
      <c r="C160" t="n" s="4">
        <v>3804</v>
      </c>
      <c r="D160" t="n" s="4">
        <v>3810</v>
      </c>
      <c r="E160" t="n" s="4">
        <v>3804</v>
      </c>
      <c r="F160" t="n" s="4">
        <v>3810</v>
      </c>
    </row>
    <row r="161" spans="1:7">
      <c r="A161" t="s" s="3">
        <v>137</v>
      </c>
      <c r="C161" t="n" s="4">
        <v>2203782</v>
      </c>
      <c r="D161" t="n" s="4">
        <v>2032298</v>
      </c>
      <c r="E161" t="n" s="4">
        <v>2203782</v>
      </c>
      <c r="F161" t="n" s="4">
        <v>2032298</v>
      </c>
    </row>
    <row r="162" spans="1:7">
      <c r="A162" t="s" s="3">
        <v>415</v>
      </c>
      <c r="C162" t="n" s="4">
        <v>53070</v>
      </c>
      <c r="D162" t="n" s="4">
        <v>45179</v>
      </c>
      <c r="E162" t="n" s="4">
        <v>89966</v>
      </c>
      <c r="F162" t="n" s="4">
        <v>77047</v>
      </c>
    </row>
    <row r="163" spans="1:7">
      <c r="A163" t="s" s="3">
        <v>421</v>
      </c>
    </row>
    <row r="164" spans="1:7">
      <c r="A164" t="s" s="6">
        <v>221</v>
      </c>
    </row>
    <row r="165" spans="1:7">
      <c r="A165" t="s" s="3">
        <v>29</v>
      </c>
      <c r="C165" t="n" s="4">
        <v>-1790</v>
      </c>
      <c r="D165" t="n" s="4">
        <v>-1352</v>
      </c>
      <c r="E165" t="n" s="4">
        <v>-3818</v>
      </c>
      <c r="F165" t="n" s="4">
        <v>-854</v>
      </c>
    </row>
    <row r="166" spans="1:7">
      <c r="A166" t="s" s="3">
        <v>30</v>
      </c>
      <c r="C166" t="n" s="4">
        <v>7705</v>
      </c>
      <c r="D166" t="n" s="4">
        <v>9121</v>
      </c>
      <c r="E166" t="n" s="4">
        <v>16096</v>
      </c>
      <c r="F166" t="n" s="4">
        <v>16358</v>
      </c>
    </row>
    <row r="167" spans="1:7">
      <c r="A167" t="s" s="3">
        <v>31</v>
      </c>
      <c r="C167" t="n" s="4">
        <v>5915</v>
      </c>
      <c r="D167" t="n" s="4">
        <v>7769</v>
      </c>
      <c r="E167" t="n" s="4">
        <v>12278</v>
      </c>
      <c r="F167" t="n" s="4">
        <v>15504</v>
      </c>
    </row>
    <row r="168" spans="1:7">
      <c r="A168" t="s" s="3">
        <v>33</v>
      </c>
      <c r="C168" t="n" s="4">
        <v>762</v>
      </c>
      <c r="D168" t="n" s="4">
        <v>2606</v>
      </c>
      <c r="E168" t="n" s="4">
        <v>1922</v>
      </c>
      <c r="F168" t="n" s="4">
        <v>6301</v>
      </c>
    </row>
    <row r="169" spans="1:7">
      <c r="A169" t="s" s="3">
        <v>34</v>
      </c>
      <c r="C169" t="n" s="4">
        <v>5601</v>
      </c>
      <c r="D169" t="n" s="4">
        <v>6677</v>
      </c>
      <c r="E169" t="n" s="4">
        <v>11528</v>
      </c>
      <c r="F169" t="n" s="4">
        <v>11900</v>
      </c>
    </row>
    <row r="170" spans="1:7">
      <c r="A170" t="s" s="3">
        <v>35</v>
      </c>
      <c r="C170" t="n" s="4">
        <v>-1409</v>
      </c>
      <c r="D170" t="n" s="4">
        <v>330</v>
      </c>
      <c r="E170" t="n" s="4">
        <v>-3234</v>
      </c>
      <c r="F170" t="n" s="4">
        <v>738</v>
      </c>
    </row>
    <row r="171" spans="1:7">
      <c r="A171" t="s" s="3">
        <v>36</v>
      </c>
      <c r="C171" t="n" s="4">
        <v>3887</v>
      </c>
      <c r="D171" t="n" s="4">
        <v>3055</v>
      </c>
      <c r="E171" t="n" s="4">
        <v>6214</v>
      </c>
      <c r="F171" t="n" s="4">
        <v>6446</v>
      </c>
    </row>
    <row r="172" spans="1:7">
      <c r="A172" t="s" s="3">
        <v>37</v>
      </c>
      <c r="C172" t="n" s="4">
        <v>-16</v>
      </c>
      <c r="D172" t="n" s="4">
        <v>27</v>
      </c>
      <c r="E172" t="n" s="4">
        <v>-20</v>
      </c>
      <c r="F172" t="n" s="4">
        <v>179</v>
      </c>
    </row>
    <row r="173" spans="1:7">
      <c r="A173" t="s" s="3">
        <v>38</v>
      </c>
      <c r="C173" t="n" s="4">
        <v>-830</v>
      </c>
      <c r="D173" t="n" s="4">
        <v>13122</v>
      </c>
      <c r="E173" t="n" s="4">
        <v>-13136</v>
      </c>
      <c r="F173" t="n" s="4">
        <v>13122</v>
      </c>
    </row>
    <row r="174" spans="1:7">
      <c r="A174" t="s" s="3">
        <v>41</v>
      </c>
      <c r="C174" t="n" s="4">
        <v>-2080</v>
      </c>
      <c r="D174" t="n" s="4">
        <v>-18048</v>
      </c>
      <c r="E174" t="n" s="4">
        <v>9004</v>
      </c>
      <c r="F174" t="n" s="4">
        <v>-23182</v>
      </c>
    </row>
    <row r="175" spans="1:7">
      <c r="A175" t="s" s="3">
        <v>43</v>
      </c>
      <c r="C175" t="n" s="4">
        <v>-181</v>
      </c>
      <c r="D175" t="n" s="4">
        <v>1666</v>
      </c>
      <c r="E175" t="n" s="4">
        <v>-15</v>
      </c>
      <c r="F175" t="n" s="4">
        <v>1918</v>
      </c>
    </row>
    <row r="176" spans="1:7">
      <c r="A176" t="s" s="3">
        <v>44</v>
      </c>
      <c r="C176" t="n" s="4">
        <v>484</v>
      </c>
      <c r="D176" t="n" s="4">
        <v>665</v>
      </c>
      <c r="E176" t="n" s="4">
        <v>829</v>
      </c>
      <c r="F176" t="n" s="4">
        <v>1561</v>
      </c>
    </row>
    <row r="177" spans="1:7">
      <c r="A177" t="s" s="3">
        <v>45</v>
      </c>
      <c r="C177" t="n" s="4">
        <v>-13713</v>
      </c>
      <c r="D177" t="n" s="4">
        <v>-13830</v>
      </c>
      <c r="E177" t="n" s="4">
        <v>-27480</v>
      </c>
      <c r="F177" t="n" s="4">
        <v>-27923</v>
      </c>
    </row>
    <row r="178" spans="1:7">
      <c r="A178" t="s" s="3">
        <v>46</v>
      </c>
      <c r="C178" t="n" s="4">
        <v>17</v>
      </c>
      <c r="E178" t="n" s="4">
        <v>18</v>
      </c>
      <c r="F178" t="n" s="4">
        <v>-6</v>
      </c>
    </row>
    <row r="179" spans="1:7">
      <c r="A179" t="s" s="3">
        <v>48</v>
      </c>
      <c r="C179" t="n" s="4">
        <v>-15473</v>
      </c>
      <c r="D179" t="n" s="4">
        <v>-29547</v>
      </c>
      <c r="E179" t="n" s="4">
        <v>-17644</v>
      </c>
      <c r="F179" t="n" s="4">
        <v>-47632</v>
      </c>
    </row>
    <row r="180" spans="1:7">
      <c r="A180" t="s" s="3">
        <v>413</v>
      </c>
      <c r="B180" t="s" s="3">
        <v>367</v>
      </c>
      <c r="C180" t="n" s="4">
        <v>-6271</v>
      </c>
      <c r="D180" t="n" s="4">
        <v>-11234</v>
      </c>
      <c r="E180" t="n" s="4">
        <v>-5932</v>
      </c>
      <c r="F180" t="n" s="4">
        <v>-19727</v>
      </c>
    </row>
    <row r="181" spans="1:7">
      <c r="A181" t="s" s="3">
        <v>50</v>
      </c>
      <c r="C181" t="n" s="4">
        <v>-9202</v>
      </c>
      <c r="D181" t="n" s="4">
        <v>-18313</v>
      </c>
      <c r="E181" t="n" s="4">
        <v>-11712</v>
      </c>
      <c r="F181" t="n" s="4">
        <v>-27905</v>
      </c>
    </row>
    <row r="182" spans="1:7">
      <c r="A182" t="s" s="3">
        <v>36</v>
      </c>
      <c r="C182" t="n" s="4">
        <v>3887</v>
      </c>
      <c r="D182" t="n" s="4">
        <v>3055</v>
      </c>
      <c r="E182" t="n" s="4">
        <v>6214</v>
      </c>
      <c r="F182" t="n" s="4">
        <v>6446</v>
      </c>
    </row>
    <row r="183" spans="1:7">
      <c r="A183" t="s" s="3">
        <v>37</v>
      </c>
      <c r="C183" t="n" s="4">
        <v>-16</v>
      </c>
      <c r="D183" t="n" s="4">
        <v>27</v>
      </c>
      <c r="E183" t="n" s="4">
        <v>-20</v>
      </c>
      <c r="F183" t="n" s="4">
        <v>179</v>
      </c>
    </row>
    <row r="184" spans="1:7">
      <c r="A184" t="s" s="3">
        <v>38</v>
      </c>
      <c r="C184" t="n" s="4">
        <v>-830</v>
      </c>
      <c r="D184" t="n" s="4">
        <v>13122</v>
      </c>
      <c r="E184" t="n" s="4">
        <v>-13136</v>
      </c>
      <c r="F184" t="n" s="4">
        <v>13122</v>
      </c>
    </row>
    <row r="185" spans="1:7">
      <c r="A185" t="s" s="3">
        <v>45</v>
      </c>
      <c r="C185" t="n" s="4">
        <v>13713</v>
      </c>
      <c r="D185" t="n" s="4">
        <v>13830</v>
      </c>
      <c r="E185" t="n" s="4">
        <v>27480</v>
      </c>
      <c r="F185" t="n" s="4">
        <v>27923</v>
      </c>
    </row>
    <row r="186" spans="1:7">
      <c r="A186" t="s" s="3">
        <v>49</v>
      </c>
      <c r="B186" t="s" s="3">
        <v>367</v>
      </c>
      <c r="C186" t="n" s="4">
        <v>-6271</v>
      </c>
      <c r="D186" t="n" s="4">
        <v>-11234</v>
      </c>
      <c r="E186" t="n" s="4">
        <v>-5932</v>
      </c>
      <c r="F186" t="n" s="4">
        <v>-19727</v>
      </c>
    </row>
    <row r="187" spans="1:7">
      <c r="A187" t="s" s="3">
        <v>414</v>
      </c>
      <c r="B187" t="s" s="3">
        <v>366</v>
      </c>
      <c r="C187" t="n" s="4">
        <v>1281</v>
      </c>
      <c r="D187" t="n" s="4">
        <v>487</v>
      </c>
      <c r="E187" t="n" s="4">
        <v>2894</v>
      </c>
      <c r="F187" t="n" s="4">
        <v>38</v>
      </c>
    </row>
    <row r="188" spans="1:7">
      <c r="A188" t="s" s="3">
        <v>129</v>
      </c>
      <c r="C188" t="n" s="4">
        <v>34544</v>
      </c>
      <c r="D188" t="n" s="4">
        <v>34636</v>
      </c>
      <c r="E188" t="n" s="4">
        <v>34544</v>
      </c>
      <c r="F188" t="n" s="4">
        <v>34636</v>
      </c>
    </row>
    <row r="189" spans="1:7">
      <c r="A189" t="s" s="3">
        <v>137</v>
      </c>
      <c r="C189" t="n" s="4">
        <v>185911</v>
      </c>
      <c r="D189" t="n" s="4">
        <v>376404</v>
      </c>
      <c r="E189" t="n" s="4">
        <v>185911</v>
      </c>
      <c r="F189" t="n" s="4">
        <v>376404</v>
      </c>
    </row>
    <row r="190" spans="1:7">
      <c r="A190" t="s" s="3">
        <v>415</v>
      </c>
      <c r="C190" t="n" s="7">
        <v>1864</v>
      </c>
      <c r="D190" t="n" s="7">
        <v>1575</v>
      </c>
      <c r="E190" t="n" s="7">
        <v>3145</v>
      </c>
      <c r="F190" t="n" s="7">
        <v>2724</v>
      </c>
    </row>
    <row r="191" spans="1:7">
      <c r="A191" t="n"/>
    </row>
    <row r="192" spans="1:7">
      <c r="A192" t="s" s="3">
        <v>366</v>
      </c>
      <c r="B192" t="s" s="3">
        <v>422</v>
      </c>
    </row>
    <row r="193" spans="1:7">
      <c r="A193" t="s" s="3">
        <v>367</v>
      </c>
      <c r="B193" t="s" s="3">
        <v>423</v>
      </c>
    </row>
  </sheetData>
  <mergeCells count="6">
    <mergeCell ref="A1:B2"/>
    <mergeCell ref="C1:D1"/>
    <mergeCell ref="E1:F1"/>
    <mergeCell ref="A191:F191"/>
    <mergeCell ref="B192:F192"/>
    <mergeCell ref="B193:F19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424</v>
      </c>
      <c r="B1" t="s" s="2">
        <v>349</v>
      </c>
      <c r="C1" t="s" s="2">
        <v>25</v>
      </c>
      <c r="D1" t="s" s="2">
        <v>266</v>
      </c>
    </row>
    <row r="2" spans="1:4">
      <c r="B2" t="s" s="2">
        <v>350</v>
      </c>
      <c r="C2" t="s" s="2">
        <v>26</v>
      </c>
      <c r="D2" t="s" s="2">
        <v>425</v>
      </c>
    </row>
    <row r="3" spans="1:4">
      <c r="A3" t="s" s="6">
        <v>224</v>
      </c>
    </row>
    <row r="4" spans="1:4">
      <c r="A4" t="s" s="3">
        <v>426</v>
      </c>
      <c r="C4" t="s" s="3">
        <v>427</v>
      </c>
    </row>
    <row r="5" spans="1:4">
      <c r="A5" t="s" s="3">
        <v>428</v>
      </c>
    </row>
    <row r="6" spans="1:4">
      <c r="A6" t="s" s="6">
        <v>224</v>
      </c>
    </row>
    <row r="7" spans="1:4">
      <c r="A7" t="s" s="3">
        <v>429</v>
      </c>
      <c r="D7" t="n" s="10">
        <v>2.8</v>
      </c>
    </row>
    <row r="8" spans="1:4">
      <c r="A8" t="s" s="3">
        <v>430</v>
      </c>
    </row>
    <row r="9" spans="1:4">
      <c r="A9" t="s" s="6">
        <v>224</v>
      </c>
    </row>
    <row r="10" spans="1:4">
      <c r="A10" t="s" s="3">
        <v>431</v>
      </c>
      <c r="B10" t="n" s="7">
        <v>2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2</v>
      </c>
      <c r="B1" t="s" s="2">
        <v>26</v>
      </c>
      <c r="C1" t="s" s="2">
        <v>113</v>
      </c>
    </row>
    <row r="2" spans="1:3">
      <c r="A2" t="s" s="6">
        <v>114</v>
      </c>
    </row>
    <row r="3" spans="1:3">
      <c r="A3" t="s" s="3">
        <v>109</v>
      </c>
      <c r="B3" t="n" s="7">
        <v>631549</v>
      </c>
      <c r="C3" t="n" s="7">
        <v>471901</v>
      </c>
    </row>
    <row r="4" spans="1:3">
      <c r="A4" t="s" s="6">
        <v>84</v>
      </c>
    </row>
    <row r="5" spans="1:3">
      <c r="A5" t="s" s="3">
        <v>115</v>
      </c>
      <c r="B5" t="n" s="4">
        <v>588085</v>
      </c>
      <c r="C5" t="n" s="4">
        <v>548537</v>
      </c>
    </row>
    <row r="6" spans="1:3">
      <c r="A6" t="s" s="3">
        <v>116</v>
      </c>
      <c r="B6" t="n" s="4">
        <v>115807</v>
      </c>
      <c r="C6" t="n" s="4">
        <v>135144</v>
      </c>
    </row>
    <row r="7" spans="1:3">
      <c r="A7" t="s" s="3">
        <v>117</v>
      </c>
      <c r="B7" t="n" s="4">
        <v>146686</v>
      </c>
      <c r="C7" t="n" s="4">
        <v>273707</v>
      </c>
    </row>
    <row r="8" spans="1:3">
      <c r="A8" t="s" s="3">
        <v>118</v>
      </c>
      <c r="B8" t="n" s="4">
        <v>92881</v>
      </c>
      <c r="C8" t="n" s="4">
        <v>107686</v>
      </c>
    </row>
    <row r="9" spans="1:3">
      <c r="A9" t="s" s="3">
        <v>119</v>
      </c>
      <c r="B9" t="n" s="4">
        <v>102975</v>
      </c>
      <c r="C9" t="n" s="4">
        <v>86506</v>
      </c>
    </row>
    <row r="10" spans="1:3">
      <c r="A10" t="s" s="3">
        <v>120</v>
      </c>
      <c r="B10" t="n" s="4">
        <v>426</v>
      </c>
      <c r="C10" t="n" s="4">
        <v>113708</v>
      </c>
    </row>
    <row r="11" spans="1:3">
      <c r="A11" t="s" s="3">
        <v>121</v>
      </c>
      <c r="B11" t="n" s="4">
        <v>30480</v>
      </c>
      <c r="C11" t="n" s="4">
        <v>29766</v>
      </c>
    </row>
    <row r="12" spans="1:3">
      <c r="A12" t="s" s="3">
        <v>122</v>
      </c>
      <c r="B12" t="n" s="4">
        <v>1708889</v>
      </c>
      <c r="C12" t="n" s="4">
        <v>1766955</v>
      </c>
    </row>
    <row r="13" spans="1:3">
      <c r="A13" t="s" s="3">
        <v>123</v>
      </c>
      <c r="B13" t="n" s="4">
        <v>22203</v>
      </c>
      <c r="C13" t="n" s="4">
        <v>103343</v>
      </c>
    </row>
    <row r="14" spans="1:3">
      <c r="A14" t="s" s="6">
        <v>124</v>
      </c>
    </row>
    <row r="15" spans="1:3">
      <c r="A15" t="s" s="3">
        <v>125</v>
      </c>
      <c r="B15" t="n" s="4">
        <v>1837792</v>
      </c>
      <c r="C15" t="n" s="4">
        <v>1453574</v>
      </c>
    </row>
    <row r="16" spans="1:3">
      <c r="A16" t="s" s="3">
        <v>126</v>
      </c>
      <c r="B16" t="n" s="4">
        <v>771119</v>
      </c>
      <c r="C16" t="n" s="4">
        <v>771352</v>
      </c>
    </row>
    <row r="17" spans="1:3">
      <c r="A17" t="s" s="3">
        <v>127</v>
      </c>
      <c r="B17" t="n" s="4">
        <v>244300</v>
      </c>
      <c r="C17" t="n" s="4">
        <v>244300</v>
      </c>
    </row>
    <row r="18" spans="1:3">
      <c r="A18" t="s" s="3">
        <v>128</v>
      </c>
      <c r="B18" t="n" s="4">
        <v>55123</v>
      </c>
      <c r="C18" t="n" s="4">
        <v>64499</v>
      </c>
    </row>
    <row r="19" spans="1:3">
      <c r="A19" t="s" s="3">
        <v>129</v>
      </c>
      <c r="B19" t="n" s="4">
        <v>364205</v>
      </c>
      <c r="C19" t="n" s="4">
        <v>321729</v>
      </c>
    </row>
    <row r="20" spans="1:3">
      <c r="A20" t="s" s="3">
        <v>130</v>
      </c>
      <c r="B20" t="n" s="4">
        <v>465</v>
      </c>
      <c r="C20" t="n" s="4">
        <v>508</v>
      </c>
    </row>
    <row r="21" spans="1:3">
      <c r="A21" t="s" s="3">
        <v>131</v>
      </c>
      <c r="B21" t="n" s="4">
        <v>3273004</v>
      </c>
      <c r="C21" t="n" s="4">
        <v>2855962</v>
      </c>
    </row>
    <row r="22" spans="1:3">
      <c r="A22" t="s" s="6">
        <v>132</v>
      </c>
    </row>
    <row r="23" spans="1:3">
      <c r="A23" t="s" s="3">
        <v>133</v>
      </c>
      <c r="B23" t="n" s="4">
        <v>11203446</v>
      </c>
      <c r="C23" t="n" s="4">
        <v>11194044</v>
      </c>
    </row>
    <row r="24" spans="1:3">
      <c r="A24" t="s" s="3">
        <v>134</v>
      </c>
      <c r="B24" t="n" s="4">
        <v>7476991</v>
      </c>
      <c r="C24" t="n" s="4">
        <v>7347919</v>
      </c>
    </row>
    <row r="25" spans="1:3">
      <c r="A25" t="s" s="3">
        <v>135</v>
      </c>
      <c r="B25" t="n" s="4">
        <v>3726455</v>
      </c>
      <c r="C25" t="n" s="4">
        <v>3846125</v>
      </c>
    </row>
    <row r="26" spans="1:3">
      <c r="A26" t="s" s="3">
        <v>136</v>
      </c>
      <c r="B26" t="n" s="4">
        <v>255761</v>
      </c>
      <c r="C26" t="n" s="4">
        <v>334554</v>
      </c>
    </row>
    <row r="27" spans="1:3">
      <c r="A27" t="s" s="3">
        <v>137</v>
      </c>
      <c r="B27" t="n" s="4">
        <v>8986312</v>
      </c>
      <c r="C27" t="n" s="4">
        <v>8906939</v>
      </c>
    </row>
    <row r="28" spans="1:3">
      <c r="A28" t="s" s="6">
        <v>138</v>
      </c>
    </row>
    <row r="29" spans="1:3">
      <c r="A29" t="s" s="3">
        <v>139</v>
      </c>
      <c r="B29" t="n" s="4">
        <v>747</v>
      </c>
      <c r="C29" t="n" s="4">
        <v>808</v>
      </c>
    </row>
    <row r="30" spans="1:3">
      <c r="A30" t="s" s="3">
        <v>87</v>
      </c>
      <c r="B30" t="n" s="4">
        <v>345747</v>
      </c>
      <c r="C30" t="n" s="4">
        <v>387125</v>
      </c>
    </row>
    <row r="31" spans="1:3">
      <c r="A31" t="s" s="3">
        <v>88</v>
      </c>
      <c r="B31" t="n" s="4">
        <v>317759</v>
      </c>
      <c r="C31" t="n" s="4">
        <v>324318</v>
      </c>
    </row>
    <row r="32" spans="1:3">
      <c r="A32" t="s" s="3">
        <v>90</v>
      </c>
      <c r="B32" t="n" s="4">
        <v>8276</v>
      </c>
      <c r="C32" t="n" s="4">
        <v>7919</v>
      </c>
    </row>
    <row r="33" spans="1:3">
      <c r="A33" t="s" s="3">
        <v>89</v>
      </c>
      <c r="B33" t="n" s="4">
        <v>121144</v>
      </c>
      <c r="C33" t="n" s="4">
        <v>46734</v>
      </c>
    </row>
    <row r="34" spans="1:3">
      <c r="A34" t="s" s="3">
        <v>140</v>
      </c>
      <c r="B34" t="n" s="4">
        <v>92994</v>
      </c>
      <c r="C34" t="n" s="4">
        <v>114549</v>
      </c>
    </row>
    <row r="35" spans="1:3">
      <c r="A35" t="s" s="3">
        <v>141</v>
      </c>
      <c r="B35" t="n" s="4">
        <v>134516</v>
      </c>
      <c r="C35" t="n" s="4">
        <v>181803</v>
      </c>
    </row>
    <row r="36" spans="1:3">
      <c r="A36" t="s" s="3">
        <v>142</v>
      </c>
      <c r="B36" t="n" s="4">
        <v>1021183</v>
      </c>
      <c r="C36" t="n" s="4">
        <v>1063256</v>
      </c>
    </row>
    <row r="37" spans="1:3">
      <c r="A37" t="s" s="3">
        <v>143</v>
      </c>
      <c r="C37" t="n" s="4">
        <v>21643</v>
      </c>
    </row>
    <row r="38" spans="1:3">
      <c r="A38" t="s" s="6">
        <v>144</v>
      </c>
    </row>
    <row r="39" spans="1:3">
      <c r="A39" t="s" s="3">
        <v>145</v>
      </c>
      <c r="B39" t="n" s="4">
        <v>885462</v>
      </c>
      <c r="C39" t="n" s="4">
        <v>941519</v>
      </c>
    </row>
    <row r="40" spans="1:3">
      <c r="A40" t="s" s="3">
        <v>146</v>
      </c>
      <c r="B40" t="n" s="4">
        <v>436810</v>
      </c>
      <c r="C40" t="n" s="4">
        <v>430774</v>
      </c>
    </row>
    <row r="41" spans="1:3">
      <c r="A41" t="s" s="3">
        <v>147</v>
      </c>
      <c r="B41" t="n" s="7">
        <v>1993429</v>
      </c>
      <c r="C41" t="n" s="7">
        <v>1993586</v>
      </c>
    </row>
    <row r="42" spans="1:3">
      <c r="A42" t="s" s="3">
        <v>148</v>
      </c>
    </row>
    <row r="43" spans="1:3">
      <c r="A43" t="s" s="3">
        <v>149</v>
      </c>
      <c r="B43" t="n" s="7">
        <v>1178</v>
      </c>
      <c r="C43" t="n" s="7">
        <v>1150</v>
      </c>
    </row>
    <row r="44" spans="1:3">
      <c r="A44" t="s" s="6">
        <v>150</v>
      </c>
    </row>
    <row r="45" spans="1:3">
      <c r="A45" t="s" s="3">
        <v>151</v>
      </c>
      <c r="B45" t="n" s="4">
        <v>1327</v>
      </c>
      <c r="C45" t="n" s="4">
        <v>1327</v>
      </c>
    </row>
    <row r="46" spans="1:3">
      <c r="A46" t="s" s="3">
        <v>152</v>
      </c>
      <c r="B46" t="n" s="4">
        <v>2342587</v>
      </c>
      <c r="C46" t="n" s="4">
        <v>2336511</v>
      </c>
    </row>
    <row r="47" spans="1:3">
      <c r="A47" t="s" s="3">
        <v>153</v>
      </c>
      <c r="B47" t="n" s="4">
        <v>-735218</v>
      </c>
      <c r="C47" t="n" s="4">
        <v>-748199</v>
      </c>
    </row>
    <row r="48" spans="1:3">
      <c r="A48" t="s" s="3">
        <v>154</v>
      </c>
      <c r="B48" t="n" s="4">
        <v>5130</v>
      </c>
      <c r="C48" t="n" s="4">
        <v>6452</v>
      </c>
    </row>
    <row r="49" spans="1:3">
      <c r="A49" t="s" s="3">
        <v>155</v>
      </c>
      <c r="B49" t="n" s="4">
        <v>2468070</v>
      </c>
      <c r="C49" t="n" s="4">
        <v>2330187</v>
      </c>
    </row>
    <row r="50" spans="1:3">
      <c r="A50" t="s" s="3">
        <v>156</v>
      </c>
      <c r="B50" t="n" s="4">
        <v>4081896</v>
      </c>
      <c r="C50" t="n" s="4">
        <v>3926278</v>
      </c>
    </row>
    <row r="51" spans="1:3">
      <c r="A51" t="s" s="3">
        <v>157</v>
      </c>
      <c r="B51" t="n" s="4">
        <v>824</v>
      </c>
      <c r="C51" t="n" s="4">
        <v>824</v>
      </c>
    </row>
    <row r="52" spans="1:3">
      <c r="A52" t="s" s="3">
        <v>158</v>
      </c>
      <c r="B52" t="n" s="4">
        <v>565530</v>
      </c>
      <c r="C52" t="n" s="4">
        <v>527909</v>
      </c>
    </row>
    <row r="53" spans="1:3">
      <c r="A53" t="s" s="3">
        <v>159</v>
      </c>
      <c r="B53" t="n" s="4">
        <v>4648250</v>
      </c>
      <c r="C53" t="n" s="4">
        <v>4455011</v>
      </c>
    </row>
    <row r="54" spans="1:3">
      <c r="A54" t="s" s="3">
        <v>160</v>
      </c>
      <c r="B54" t="n" s="7">
        <v>8986312</v>
      </c>
      <c r="C54" t="n" s="7">
        <v>89069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61</v>
      </c>
      <c r="B1" t="s" s="2">
        <v>26</v>
      </c>
      <c r="C1" t="s" s="2">
        <v>113</v>
      </c>
    </row>
    <row r="2" spans="1:3">
      <c r="A2" t="s" s="6">
        <v>114</v>
      </c>
    </row>
    <row r="3" spans="1:3">
      <c r="A3" t="s" s="3">
        <v>162</v>
      </c>
      <c r="B3" t="n" s="7">
        <v>43485</v>
      </c>
      <c r="C3" t="n" s="7">
        <v>41431</v>
      </c>
    </row>
    <row r="4" spans="1:3">
      <c r="A4" t="s" s="3">
        <v>163</v>
      </c>
      <c r="B4" t="n" s="4">
        <v>1153</v>
      </c>
      <c r="C4" t="n" s="4">
        <v>1141</v>
      </c>
    </row>
    <row r="5" spans="1:3">
      <c r="A5" t="s" s="6">
        <v>124</v>
      </c>
    </row>
    <row r="6" spans="1:3">
      <c r="A6" t="s" s="3">
        <v>164</v>
      </c>
      <c r="B6" t="n" s="7">
        <v>139086</v>
      </c>
      <c r="C6" t="n" s="7">
        <v>133823</v>
      </c>
    </row>
    <row r="7" spans="1:3">
      <c r="A7" t="s" s="6">
        <v>150</v>
      </c>
    </row>
    <row r="8" spans="1:3">
      <c r="A8" t="s" s="3">
        <v>165</v>
      </c>
      <c r="B8" t="n" s="4">
        <v>290000</v>
      </c>
      <c r="C8" t="n" s="4">
        <v>290000</v>
      </c>
    </row>
    <row r="9" spans="1:3">
      <c r="A9" t="s" s="3">
        <v>166</v>
      </c>
      <c r="B9" t="n" s="4">
        <v>132766</v>
      </c>
      <c r="C9" t="n" s="4">
        <v>132749</v>
      </c>
    </row>
    <row r="10" spans="1:3">
      <c r="A10" t="s" s="3">
        <v>167</v>
      </c>
      <c r="B10" t="n" s="4">
        <v>108559</v>
      </c>
      <c r="C10" t="n" s="4">
        <v>107899</v>
      </c>
    </row>
    <row r="11" spans="1:3">
      <c r="A11" t="s" s="3">
        <v>168</v>
      </c>
      <c r="B11" t="n" s="7">
        <v>1327</v>
      </c>
      <c r="C11" t="n" s="7">
        <v>1327</v>
      </c>
    </row>
    <row r="12" spans="1:3">
      <c r="A12" t="s" s="3">
        <v>169</v>
      </c>
    </row>
    <row r="13" spans="1:3">
      <c r="A13" t="s" s="6">
        <v>150</v>
      </c>
    </row>
    <row r="14" spans="1:3">
      <c r="A14" t="s" s="3">
        <v>170</v>
      </c>
      <c r="B14" t="n" s="4">
        <v>24207</v>
      </c>
      <c r="C14" t="n" s="4">
        <v>24850</v>
      </c>
    </row>
    <row r="15" spans="1:3">
      <c r="A15" t="s" s="3">
        <v>22</v>
      </c>
    </row>
    <row r="16" spans="1:3">
      <c r="A16" t="s" s="6">
        <v>150</v>
      </c>
    </row>
    <row r="17" spans="1:3">
      <c r="A17" t="s" s="3">
        <v>165</v>
      </c>
      <c r="B17" t="n" s="4">
        <v>25000</v>
      </c>
      <c r="C17" t="n" s="4">
        <v>25000</v>
      </c>
    </row>
    <row r="18" spans="1:3">
      <c r="A18" t="s" s="3">
        <v>166</v>
      </c>
      <c r="B18" t="n" s="4">
        <v>7196</v>
      </c>
      <c r="C18" t="n" s="4">
        <v>7179</v>
      </c>
    </row>
    <row r="19" spans="1:3">
      <c r="A19" t="s" s="3">
        <v>167</v>
      </c>
      <c r="B19" t="n" s="4">
        <v>7196</v>
      </c>
      <c r="C19" t="n" s="4">
        <v>7179</v>
      </c>
    </row>
    <row r="20" spans="1:3">
      <c r="A20" t="s" s="3">
        <v>171</v>
      </c>
      <c r="B20" t="n" s="8">
        <v>0.01</v>
      </c>
      <c r="C20" t="n" s="8">
        <v>0.01</v>
      </c>
    </row>
    <row r="21" spans="1:3">
      <c r="A21" t="s" s="3">
        <v>168</v>
      </c>
      <c r="B21" t="n" s="7">
        <v>72</v>
      </c>
      <c r="C21" t="n" s="7">
        <v>72</v>
      </c>
    </row>
    <row r="22" spans="1:3">
      <c r="A22" t="s" s="3">
        <v>20</v>
      </c>
    </row>
    <row r="23" spans="1:3">
      <c r="A23" t="s" s="6">
        <v>150</v>
      </c>
    </row>
    <row r="24" spans="1:3">
      <c r="A24" t="s" s="3">
        <v>165</v>
      </c>
      <c r="B24" t="n" s="4">
        <v>265000</v>
      </c>
      <c r="C24" t="n" s="4">
        <v>265000</v>
      </c>
    </row>
    <row r="25" spans="1:3">
      <c r="A25" t="s" s="3">
        <v>166</v>
      </c>
      <c r="B25" t="n" s="4">
        <v>125570</v>
      </c>
      <c r="C25" t="n" s="4">
        <v>125570</v>
      </c>
    </row>
    <row r="26" spans="1:3">
      <c r="A26" t="s" s="3">
        <v>167</v>
      </c>
      <c r="B26" t="n" s="4">
        <v>101363</v>
      </c>
      <c r="C26" t="n" s="4">
        <v>100720</v>
      </c>
    </row>
    <row r="27" spans="1:3">
      <c r="A27" t="s" s="3">
        <v>171</v>
      </c>
      <c r="B27" t="n" s="8">
        <v>0.01</v>
      </c>
      <c r="C27" t="n" s="8">
        <v>0.01</v>
      </c>
    </row>
    <row r="28" spans="1:3">
      <c r="A28" t="s" s="3">
        <v>168</v>
      </c>
      <c r="B28" t="n" s="7">
        <v>1255</v>
      </c>
      <c r="C28" t="n" s="7">
        <v>1255</v>
      </c>
    </row>
    <row r="29" spans="1:3">
      <c r="A29" t="s" s="3">
        <v>172</v>
      </c>
    </row>
    <row r="30" spans="1:3">
      <c r="A30" t="s" s="6">
        <v>150</v>
      </c>
    </row>
    <row r="31" spans="1:3">
      <c r="A31" t="s" s="3">
        <v>170</v>
      </c>
      <c r="B31" t="n" s="4">
        <v>24207</v>
      </c>
      <c r="C31" t="n" s="4">
        <v>248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31"/>
    <col customWidth="1" max="5" min="5" width="23"/>
    <col customWidth="1" max="6" min="6" width="46"/>
    <col customWidth="1" max="7" min="7" width="18"/>
    <col customWidth="1" max="8" min="8" width="31"/>
    <col customWidth="1" max="9" min="9" width="17"/>
    <col customWidth="1" max="10" min="10" width="25"/>
  </cols>
  <sheetData>
    <row r="1" spans="1:10">
      <c r="A1" t="s" s="1">
        <v>173</v>
      </c>
      <c r="B1" t="s" s="2">
        <v>1</v>
      </c>
      <c r="C1" t="s" s="2">
        <v>151</v>
      </c>
      <c r="D1" t="s" s="2">
        <v>174</v>
      </c>
      <c r="E1" t="s" s="2">
        <v>175</v>
      </c>
      <c r="F1" t="s" s="2">
        <v>176</v>
      </c>
      <c r="G1" t="s" s="2">
        <v>177</v>
      </c>
      <c r="H1" t="s" s="2">
        <v>178</v>
      </c>
      <c r="I1" t="s" s="2">
        <v>179</v>
      </c>
      <c r="J1" t="s" s="2">
        <v>180</v>
      </c>
    </row>
    <row r="2" spans="1:10">
      <c r="A2" t="s" s="3">
        <v>181</v>
      </c>
      <c r="B2" t="n" s="7">
        <v>4670097</v>
      </c>
      <c r="C2" t="n" s="7">
        <v>1327</v>
      </c>
      <c r="D2" t="n" s="7">
        <v>2308807</v>
      </c>
      <c r="E2" t="n" s="7">
        <v>-721354</v>
      </c>
      <c r="F2" t="n" s="7">
        <v>-569</v>
      </c>
      <c r="G2" t="n" s="7">
        <v>2529626</v>
      </c>
      <c r="H2" t="n" s="7">
        <v>4117837</v>
      </c>
      <c r="I2" t="n" s="7">
        <v>824</v>
      </c>
      <c r="J2" t="n" s="7">
        <v>551436</v>
      </c>
    </row>
    <row r="3" spans="1:10">
      <c r="A3" t="s" s="6">
        <v>182</v>
      </c>
    </row>
    <row r="4" spans="1:10">
      <c r="A4" t="s" s="3">
        <v>52</v>
      </c>
      <c r="B4" t="n" s="4">
        <v>-3784</v>
      </c>
      <c r="G4" t="n" s="4">
        <v>-3784</v>
      </c>
      <c r="H4" t="n" s="4">
        <v>-3784</v>
      </c>
    </row>
    <row r="5" spans="1:10">
      <c r="A5" t="s" s="3">
        <v>183</v>
      </c>
      <c r="B5" t="n" s="4">
        <v>-2045</v>
      </c>
      <c r="J5" t="n" s="4">
        <v>-2045</v>
      </c>
    </row>
    <row r="6" spans="1:10">
      <c r="A6" t="s" s="3">
        <v>184</v>
      </c>
      <c r="B6" t="n" s="4">
        <v>341</v>
      </c>
      <c r="F6" t="n" s="4">
        <v>341</v>
      </c>
      <c r="H6" t="n" s="4">
        <v>341</v>
      </c>
    </row>
    <row r="7" spans="1:10">
      <c r="A7" t="s" s="3">
        <v>64</v>
      </c>
      <c r="B7" t="n" s="4">
        <v>-21</v>
      </c>
      <c r="F7" t="n" s="4">
        <v>-21</v>
      </c>
      <c r="H7" t="n" s="4">
        <v>-21</v>
      </c>
    </row>
    <row r="8" spans="1:10">
      <c r="A8" t="s" s="3">
        <v>185</v>
      </c>
      <c r="B8" t="n" s="4">
        <v>-731</v>
      </c>
      <c r="F8" t="n" s="4">
        <v>-731</v>
      </c>
      <c r="H8" t="n" s="4">
        <v>-731</v>
      </c>
    </row>
    <row r="9" spans="1:10">
      <c r="A9" t="s" s="3">
        <v>186</v>
      </c>
      <c r="B9" t="n" s="4">
        <v>-29082</v>
      </c>
      <c r="G9" t="n" s="4">
        <v>-29082</v>
      </c>
      <c r="H9" t="n" s="4">
        <v>-29082</v>
      </c>
    </row>
    <row r="10" spans="1:10">
      <c r="A10" t="s" s="3">
        <v>53</v>
      </c>
      <c r="B10" t="n" s="4">
        <v>-25</v>
      </c>
      <c r="G10" t="n" s="4">
        <v>-25</v>
      </c>
      <c r="H10" t="n" s="4">
        <v>-25</v>
      </c>
    </row>
    <row r="11" spans="1:10">
      <c r="A11" t="s" s="3">
        <v>187</v>
      </c>
      <c r="B11" t="n" s="4">
        <v>-21096</v>
      </c>
      <c r="E11" t="n" s="4">
        <v>-21096</v>
      </c>
      <c r="H11" t="n" s="4">
        <v>-21096</v>
      </c>
    </row>
    <row r="12" spans="1:10">
      <c r="A12" t="s" s="3">
        <v>188</v>
      </c>
      <c r="B12" t="n" s="4">
        <v>4938</v>
      </c>
      <c r="D12" t="n" s="4">
        <v>1470</v>
      </c>
      <c r="E12" t="n" s="4">
        <v>3468</v>
      </c>
      <c r="H12" t="n" s="4">
        <v>4938</v>
      </c>
    </row>
    <row r="13" spans="1:10">
      <c r="A13" t="s" s="3">
        <v>189</v>
      </c>
      <c r="B13" t="n" s="4">
        <v>833</v>
      </c>
      <c r="D13" t="n" s="4">
        <v>-314</v>
      </c>
      <c r="E13" t="n" s="4">
        <v>1147</v>
      </c>
      <c r="H13" t="n" s="4">
        <v>833</v>
      </c>
    </row>
    <row r="14" spans="1:10">
      <c r="A14" t="s" s="3">
        <v>190</v>
      </c>
      <c r="B14" t="n" s="4">
        <v>1438</v>
      </c>
      <c r="D14" t="n" s="4">
        <v>-2224</v>
      </c>
      <c r="H14" t="n" s="4">
        <v>-2224</v>
      </c>
      <c r="J14" t="n" s="4">
        <v>3662</v>
      </c>
    </row>
    <row r="15" spans="1:10">
      <c r="A15" t="s" s="3">
        <v>191</v>
      </c>
      <c r="B15" t="n" s="4">
        <v>5354</v>
      </c>
      <c r="D15" t="n" s="4">
        <v>5354</v>
      </c>
      <c r="H15" t="n" s="4">
        <v>5354</v>
      </c>
    </row>
    <row r="16" spans="1:10">
      <c r="A16" t="s" s="3">
        <v>192</v>
      </c>
      <c r="B16" t="n" s="4">
        <v>-578</v>
      </c>
      <c r="D16" t="n" s="4">
        <v>-578</v>
      </c>
      <c r="H16" t="n" s="4">
        <v>-578</v>
      </c>
    </row>
    <row r="17" spans="1:10">
      <c r="A17" t="s" s="3">
        <v>106</v>
      </c>
      <c r="B17" t="n" s="4">
        <v>-459</v>
      </c>
      <c r="J17" t="n" s="4">
        <v>-459</v>
      </c>
    </row>
    <row r="18" spans="1:10">
      <c r="A18" t="s" s="3">
        <v>193</v>
      </c>
      <c r="B18" t="n" s="4">
        <v>4625180</v>
      </c>
      <c r="C18" t="n" s="4">
        <v>1327</v>
      </c>
      <c r="D18" t="n" s="4">
        <v>2312515</v>
      </c>
      <c r="E18" t="n" s="4">
        <v>-737835</v>
      </c>
      <c r="F18" t="n" s="4">
        <v>-980</v>
      </c>
      <c r="G18" t="n" s="4">
        <v>2496735</v>
      </c>
      <c r="H18" t="n" s="4">
        <v>4071762</v>
      </c>
      <c r="I18" t="n" s="4">
        <v>824</v>
      </c>
      <c r="J18" t="n" s="4">
        <v>552594</v>
      </c>
    </row>
    <row r="19" spans="1:10">
      <c r="A19" t="s" s="3">
        <v>194</v>
      </c>
      <c r="B19" t="n" s="4">
        <v>4455011</v>
      </c>
      <c r="C19" t="n" s="4">
        <v>1327</v>
      </c>
      <c r="D19" t="n" s="4">
        <v>2336511</v>
      </c>
      <c r="E19" t="n" s="4">
        <v>-748199</v>
      </c>
      <c r="F19" t="n" s="4">
        <v>6452</v>
      </c>
      <c r="G19" t="n" s="4">
        <v>2330187</v>
      </c>
      <c r="H19" t="n" s="4">
        <v>3926278</v>
      </c>
      <c r="I19" t="n" s="4">
        <v>824</v>
      </c>
      <c r="J19" t="n" s="4">
        <v>527909</v>
      </c>
    </row>
    <row r="20" spans="1:10">
      <c r="A20" t="s" s="6">
        <v>182</v>
      </c>
    </row>
    <row r="21" spans="1:10">
      <c r="A21" t="s" s="3">
        <v>52</v>
      </c>
      <c r="B21" t="n" s="4">
        <v>168786</v>
      </c>
      <c r="G21" t="n" s="4">
        <v>168786</v>
      </c>
      <c r="H21" t="n" s="4">
        <v>168786</v>
      </c>
    </row>
    <row r="22" spans="1:10">
      <c r="A22" t="s" s="3">
        <v>183</v>
      </c>
      <c r="B22" t="n" s="4">
        <v>27847</v>
      </c>
      <c r="J22" t="n" s="4">
        <v>27847</v>
      </c>
    </row>
    <row r="23" spans="1:10">
      <c r="A23" t="s" s="3">
        <v>184</v>
      </c>
      <c r="B23" t="n" s="4">
        <v>-353</v>
      </c>
      <c r="F23" t="n" s="4">
        <v>-353</v>
      </c>
      <c r="H23" t="n" s="4">
        <v>-353</v>
      </c>
    </row>
    <row r="24" spans="1:10">
      <c r="A24" t="s" s="3">
        <v>64</v>
      </c>
      <c r="B24" t="n" s="4">
        <v>-3</v>
      </c>
      <c r="F24" t="n" s="4">
        <v>-3</v>
      </c>
      <c r="H24" t="n" s="4">
        <v>-3</v>
      </c>
    </row>
    <row r="25" spans="1:10">
      <c r="A25" t="s" s="3">
        <v>185</v>
      </c>
      <c r="B25" t="n" s="4">
        <v>-966</v>
      </c>
      <c r="F25" t="n" s="4">
        <v>-966</v>
      </c>
      <c r="H25" t="n" s="4">
        <v>-966</v>
      </c>
    </row>
    <row r="26" spans="1:10">
      <c r="A26" t="s" s="3">
        <v>186</v>
      </c>
      <c r="B26" t="n" s="4">
        <v>-30505</v>
      </c>
      <c r="G26" t="n" s="4">
        <v>-30505</v>
      </c>
      <c r="H26" t="n" s="4">
        <v>-30505</v>
      </c>
    </row>
    <row r="27" spans="1:10">
      <c r="A27" t="s" s="3">
        <v>53</v>
      </c>
      <c r="B27" t="n" s="4">
        <v>-25</v>
      </c>
      <c r="G27" t="n" s="4">
        <v>-25</v>
      </c>
      <c r="H27" t="n" s="4">
        <v>-25</v>
      </c>
    </row>
    <row r="28" spans="1:10">
      <c r="A28" t="s" s="3">
        <v>188</v>
      </c>
      <c r="B28" t="n" s="4">
        <v>5367</v>
      </c>
      <c r="D28" t="n" s="4">
        <v>1612</v>
      </c>
      <c r="E28" t="n" s="4">
        <v>3755</v>
      </c>
      <c r="H28" t="n" s="4">
        <v>5367</v>
      </c>
    </row>
    <row r="29" spans="1:10">
      <c r="A29" t="s" s="3">
        <v>189</v>
      </c>
      <c r="B29" t="n" s="4">
        <v>10019</v>
      </c>
      <c r="D29" t="n" s="4">
        <v>1166</v>
      </c>
      <c r="E29" t="n" s="4">
        <v>9226</v>
      </c>
      <c r="G29" t="n" s="4">
        <v>-373</v>
      </c>
      <c r="H29" t="n" s="4">
        <v>10019</v>
      </c>
    </row>
    <row r="30" spans="1:10">
      <c r="A30" t="s" s="3">
        <v>190</v>
      </c>
      <c r="B30" t="n" s="4">
        <v>7177</v>
      </c>
      <c r="D30" t="n" s="4">
        <v>-2830</v>
      </c>
      <c r="H30" t="n" s="4">
        <v>-2830</v>
      </c>
      <c r="J30" t="n" s="4">
        <v>10007</v>
      </c>
    </row>
    <row r="31" spans="1:10">
      <c r="A31" t="s" s="3">
        <v>191</v>
      </c>
      <c r="B31" t="n" s="4">
        <v>6262</v>
      </c>
      <c r="D31" t="n" s="4">
        <v>6262</v>
      </c>
      <c r="H31" t="n" s="4">
        <v>6262</v>
      </c>
    </row>
    <row r="32" spans="1:10">
      <c r="A32" t="s" s="3">
        <v>192</v>
      </c>
      <c r="B32" t="n" s="4">
        <v>-134</v>
      </c>
      <c r="D32" t="n" s="4">
        <v>-134</v>
      </c>
      <c r="H32" t="n" s="4">
        <v>-134</v>
      </c>
    </row>
    <row r="33" spans="1:10">
      <c r="A33" t="s" s="3">
        <v>106</v>
      </c>
      <c r="B33" t="n" s="4">
        <v>-233</v>
      </c>
      <c r="J33" t="n" s="4">
        <v>-233</v>
      </c>
    </row>
    <row r="34" spans="1:10">
      <c r="A34" t="s" s="3">
        <v>195</v>
      </c>
      <c r="B34" t="n" s="7">
        <v>4648250</v>
      </c>
      <c r="C34" t="n" s="7">
        <v>1327</v>
      </c>
      <c r="D34" t="n" s="7">
        <v>2342587</v>
      </c>
      <c r="E34" t="n" s="7">
        <v>-735218</v>
      </c>
      <c r="F34" t="n" s="7">
        <v>5130</v>
      </c>
      <c r="G34" t="n" s="7">
        <v>2468070</v>
      </c>
      <c r="H34" t="n" s="7">
        <v>4081896</v>
      </c>
      <c r="I34" t="n" s="7">
        <v>824</v>
      </c>
      <c r="J34" t="n" s="7">
        <v>5655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96</v>
      </c>
      <c r="B1" t="s" s="2">
        <v>25</v>
      </c>
    </row>
    <row r="2" spans="1:2">
      <c r="B2" t="s" s="2">
        <v>26</v>
      </c>
    </row>
    <row r="3" spans="1:2">
      <c r="A3" t="s" s="6">
        <v>197</v>
      </c>
    </row>
    <row r="4" spans="1:2">
      <c r="A4" t="s" s="3">
        <v>196</v>
      </c>
      <c r="B4" t="s" s="3">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99</v>
      </c>
      <c r="B1" t="s" s="2">
        <v>25</v>
      </c>
    </row>
    <row r="2" spans="1:2">
      <c r="B2" t="s" s="2">
        <v>26</v>
      </c>
    </row>
    <row r="3" spans="1:2">
      <c r="A3" t="s" s="6">
        <v>197</v>
      </c>
    </row>
    <row r="4" spans="1:2">
      <c r="A4" t="s" s="3">
        <v>199</v>
      </c>
      <c r="B4" t="s" s="3">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Statement Of Opera</vt:lpstr>
      <vt:lpstr>Consolidated Statement Of Compr</vt:lpstr>
      <vt:lpstr>Consolidated Statement Of Cash </vt:lpstr>
      <vt:lpstr>Consolidated Balance Sheet</vt:lpstr>
      <vt:lpstr>Consolidated Balance Sheet Pare</vt:lpstr>
      <vt:lpstr>Consolidated Statement of Chang</vt:lpstr>
      <vt:lpstr>Basis of Presentation</vt:lpstr>
      <vt:lpstr>Fair Value Measurements</vt:lpstr>
      <vt:lpstr>Equipment Installment Plans</vt:lpstr>
      <vt:lpstr>Income Taxes</vt:lpstr>
      <vt:lpstr>Earnings Per Share</vt:lpstr>
      <vt:lpstr>Acquisitions Divestures And Exc</vt:lpstr>
      <vt:lpstr>Intangible Assets</vt:lpstr>
      <vt:lpstr>Investments In Unconsolidated E</vt:lpstr>
      <vt:lpstr>Variable Interest Entities</vt:lpstr>
      <vt:lpstr>Noncontrolling Interests</vt:lpstr>
      <vt:lpstr>Common Share Repurchases</vt:lpstr>
      <vt:lpstr>Business Segment Information</vt:lpstr>
      <vt:lpstr>Subsequent Events</vt:lpstr>
      <vt:lpstr>Fair Value Measurements (Tables</vt:lpstr>
      <vt:lpstr>Equipment Installment Plans (Ta</vt:lpstr>
      <vt:lpstr>Earnings Per Share (Tables)</vt:lpstr>
      <vt:lpstr>Intangible Assets (Tables)</vt:lpstr>
      <vt:lpstr>Investment in Unconsolidated En</vt:lpstr>
      <vt:lpstr>Variable Interest Entities (Tab</vt:lpstr>
      <vt:lpstr>Noncontrolling Interests (Table</vt:lpstr>
      <vt:lpstr>Common Share Repurchases (Table</vt:lpstr>
      <vt:lpstr>Business Segment (Tables)</vt:lpstr>
      <vt:lpstr>Basis of Presentation (Details)</vt:lpstr>
      <vt:lpstr>Fair Value Measurements (Detail</vt:lpstr>
      <vt:lpstr>Equipment Installment Plans (De</vt:lpstr>
      <vt:lpstr>Income Taxes (Details)</vt:lpstr>
      <vt:lpstr>Earnings Per Share (Details)</vt:lpstr>
      <vt:lpstr>Acquisitions, Divestitures and </vt:lpstr>
      <vt:lpstr>Acquisitions, Divestitures an36</vt:lpstr>
      <vt:lpstr>Acquisitions, Divestitures an37</vt:lpstr>
      <vt:lpstr>Intangible Assets (Details)</vt:lpstr>
      <vt:lpstr>Investment in Unconsolidated 39</vt:lpstr>
      <vt:lpstr>Variable Interest Entities (Det</vt:lpstr>
      <vt:lpstr>Noncontrolling Interests (Detai</vt:lpstr>
      <vt:lpstr>Common Share Repurchases (Detai</vt:lpstr>
      <vt:lpstr>Business Segment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8:56:20Z</dcterms:created>
  <dcterms:modified xmlns:dcterms="http://purl.org/dc/terms/" xmlns:xsi="http://www.w3.org/2001/XMLSchema-instance" xsi:type="dcterms:W3CDTF">2015-07-31T08:56:20Z</dcterms:modified>
  <dc:title xmlns:dc="http://purl.org/dc/elements/1.1/">Untitled</dc:title>
  <dc:description xmlns:dc="http://purl.org/dc/elements/1.1/"/>
  <dc:subject xmlns:dc="http://purl.org/dc/elements/1.1/"/>
  <cp:keywords/>
  <cp:category/>
</cp:coreProperties>
</file>